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ADDELL" sheetId="2" r:id="rId2"/>
    <s:sheet name="Risk_Return Detail Data- WADD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73">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Jan. 29,
		2016</t>
  </si>
  <si>
    <t>Jan. 29, 2016</t>
  </si>
  <si>
    <t xml:space="preserve">Waddell &amp; Reed Advisors Funds Supplement dated September 30, 2016 to the Waddell &amp; Reed Advisors Fixed Income and Money Market Funds Prospectus dated January 29, 2016, as amended June 8, 2016 and as supplemented July 29, 2016 Effective October 1, 2016, the following replaces the Annual Fund Operating Expenses table (but not the footnotes) in the Fees and Expenses section for Waddell &amp; Reed Advisors Global Bond Fund on page 8: Annual Fund Operating Expenses (expenses that you pay each year as a % of the value of your investment) Class A Class B Class C Class Y Management Fees 0.62% 0.62% 0.62% 0.62% Distribution and Service (12b-1) Fees 0.25% 1.00% 1.00% None Other Expenses 0.32% 0.92% 0.40% 0.21% Total Annual Fund Operating Expenses 1.19% 2.54% 2.02% 0.83% Fee Waiver and/or Expense Reimbursement 4 0.04% 0.04% 0.00% 0.00% Total Annual Fund Operating Expenses After Fee Waiver and/or Expense Reimbursement 1.15% 2.50% 2.02% 0.83% 4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15%, Class B shares at 2.50%, Class C shares at 2.03% and Class Y shares at 0.83%. Prior to that date, the expense limitation may not be terminated without the consent of the Board of Trustees. Effective October 1, 2016, the following replaces the Example section for Waddell &amp; Reed Advisors Global Bond Fund on page 8: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85 $ 927 $ 1,188 $ 1,932 Class B Shares 653 1,087 1,447 2,540 Class C Shares 205 634 1,088 2,348 Class Y Shares 85 265 460 1,025 You would pay the following expenses if you did not redeem your shares: 1 Year 3 Years 5 Years 10 Years Class A Shares $ 685 $ 927 $ 1,188 $ 1,932 Class B Shares 253 787 1,347 2,540 Class C Shares 205 634 1,088 2,348 Class Y Shares 85 265 460 1,025 Effective October 1, 2016, the following replaces the Annual Fund Operating Expenses table (but not the footnotes) in the Fees and Expenses section for Waddell &amp; Reed Advisors Government Securities Fund on page 13: Annual Fund Operating Expenses (expenses that you pay each year as a % of the value of your investment) Class A Class B Class C Class Y Management Fees 0.50% 0.50% 0.50% 0.50% Distribution and Service (12b-1) Fees 0.25% 1.00% 1.00% None Other Expenses 0.32% 0.74% 0.38% 0.24% Total Annual Fund Operating Expenses 1.07% 2.24% 1.88% 0.74% Fee Waiver and/or Expense Reimbursement 4 0.07% 0.11% 0.00% 0.02% Total Annual Fund Operating Expenses After Fee Waiver and/or Expense Reimbursement 1.00% 2.13% 1.88% 0.72% 4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0%, Class B shares at 2.13%, Class C shares at 1.88% and Class Y shares at 0.72%. Prior to that date, the expense limitation may not be terminated without the consent of the Board of Trustees. Effective October 1, 2016, the following replaces the Example section for Waddell &amp; Reed Advisors Government Securities Fund on page 1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523 $ 744 $ 984 $ 1,669 Class B Shares 616 990 1,290 2,270 Class C Shares 191 591 1,016 2,201 Class Y Shares 74 235 410 917 You would pay the following expenses if you did not redeem your shares: 1 Year 3 Years 5 Years 10 Years Class A Shares $ 523 $ 744 $ 984 $ 1,669 Class B Shares 216 690 1,190 2,270 Class C Shares 191 591 1,016 2,201 Class Y Shares 74 235 410 917 Effective October 1, 2016, the following replaces the Annual Fund Operating Expenses table (but not the footnotes) in the Fees and Expenses section for Waddell &amp; Reed Advisors High Income Fund on page 17: Annual Fund Operating Expenses (expenses that you pay each year as a % of the value of your investment) Class A Class B Class C Class Y Management Fees 0.56% 0.56% 0.56% 0.56% Distribution and Service (12b-1) Fees 0.25% 1.00% 1.00% None Other Expenses 0.20% 0.62% 0.23% 0.18% Total Annual Fund Operating Expenses 1.01% 2.18% 1.79% 0.74% Fee Waiver and/or Expense Reimbursement 4 0.00% 0.00% 0.00% 0.00% Total Annual Fund Operating Expenses After Fee Waiver and/or Expense Reimbursement 1.01% 2.18% 1.79% 0.74% 4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1% and Class C shares at 1.82%. Prior to that date, the expense limitation may not be terminated without the consent of the Board of Trustees. Effective October 1, 2016, the following replaces the Example section for Waddell &amp; Reed Advisors High Income Fund on page 1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72 $ 878 $ 1,101 $ 1,740 Class B Shares 621 982 1,269 2,216 Class C Shares 182 563 970 2,105 Class Y Shares 76 237 411 918 You would pay the following expenses if you did not redeem your shares: 1 Year 3 Years 5 Years 10 Years Class A Shares $ 672 $ 878 $ 1,101 $ 1,740 Class B Shares 221 682 1,169 2,216 Class C Shares 182 563 970 2,105 Class Y Shares 76 237 411 918 Effective October 1, 2016, the following replaces the Annual Fund Operating Expenses table (but not the footnotes) in the Fees and Expenses section for Waddell &amp; Reed Advisors Municipal Bond Fund on page 22: Annual Fund Operating Expenses (expenses that you pay each year as a % of the value of your investment) Class A Class B Class C Class Y Management Fees 0.51% 0.51% 0.51% 0.51% Distribution and Service (12b-1) Fees 0.25% 1.00% 1.00% None Other Expenses 0.14% 0.31% 0.25% 0.21% 4 Total Annual Fund Operating Expenses 0.90% 1.82% 1.76% 0.72% Fee Waiver and/or Expense Reimbursement 5 0.06% 0.04% 0.05% 0.02% Total Annual Fund Operating Expenses After Fee Waiver and/or Expense Reimbursement 0.84% 1.78% 1.71% 0.70% 4 Other Expenses are based on estimated expenses for the Funds current fiscal year; actual expenses may vary. 5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4%, Class B shares at 1.78%, Class C shares at 1.71% and Class Y shares at 0.70%. Prior to that date, the expense limitation may not be terminated without the consent of the Board of Trustees. Effective October 1, 2016, the following replaces the Example section for Waddell &amp; Reed Advisors Municipal Bond Fund on page 22: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507 $ 694 $ 897 $ 1,480 Class B Shares 581 869 1,081 1,892 Class C Shares 174 549 949 2,069 Class Y Shares 72 228 399 893 You would pay the following expenses if you did not redeem your shares: 1 Year 3 Years 5 Years 10 Years Class A Shares $ 507 $ 694 $ 897 $ 1,480 Class B Shares 181 569 981 1,892 Class C Shares 174 549 949 2,069 Class Y Shares 72 228 399 893 Effective October 1, 2016, the following replaces the Annual Fund Operating Expenses table (but not the footnotes) in the Fees and Expenses section for Waddell &amp; Reed Advisors Municipal High Income Fund on page 27: Annual Fund Operating Expenses (expenses that you pay each year as a % of the value of your investment) Class A Class B Class C Class Y Management Fees 0.51% 0.51% 0.51% 0.51% Distribution and Service (12b-1) Fees 0.25% 1.00% 1.00% None Other Expenses 0.14% 0.36% 0.22% 0.24% 4 Total Annual Fund Operating Expenses 0.90% 1.87% 1.73% 0.75% Fee Waiver and/or Expense Reimbursement 5 0.00% 0.06% 0.03% 0.04% Total Annual Fund Operating Expenses After Fee Waiver and/or Expense Reimbursement 0.90% 1.81% 1.70% 0.71% 4 Other Expenses are based on estimated expenses for the Funds current fiscal year; actual expenses may vary. 5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81%, Class C shares at 1.70% and Class Y shares at 0.71%. Prior to that date, the expense limitation may not be terminated without the consent of the Board of Trustees. Effective October 1, 2016, the following replaces the Example section for Waddell &amp; Reed Advisors Municipal High Income Fund on page 2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513 $ 700 $ 902 $ 1,486 Class B Shares 584 882 1,105 1,932 Class C Shares 173 542 936 2,038 Class Y Shares 73 236 413 927 You would pay the following expenses if you did not redeem your shares: 1 Year 3 Years 5 Years 10 Years Class A Shares $ 513 $ 700 $ 902 $ 1,486 Class B Shares 184 582 1,005 1,932 Class C Shares 173 542 936 2,038 Class Y Shares 73 236 413 927 </t>
  </si>
  <si>
    <t>Supplement [Text Block]</t>
  </si>
  <si>
    <t>wraf_SupplementTextBlock</t>
  </si>
  <si>
    <t>Waddell &amp; Reed Advisors Global Bond Fund</t>
  </si>
  <si>
    <t xml:space="preserve">Waddell &amp; Reed Advisors Funds Supplement dated September 30, 2016 to the Waddell &amp; Reed Advisors Fixed Income and Money Market Funds Prospectus dated January 29, 2016, as amended June 8, 2016 and as supplemented July 29, 2016 Effective October 1, 2016, the following replaces the Annual Fund Operating Expenses table (but not the footnotes) in the Fees and Expenses section for Waddell &amp; Reed Advisors Global Bond Fund on page 8: Annual Fund Operating Expenses (expenses that you pay each year as a % of the value of your investment) Class A Class B Class C Class Y Management Fees 0.62% 0.62% 0.62% 0.62% Distribution and Service (12b-1) Fees 0.25% 1.00% 1.00% None Other Expenses 0.32% 0.92% 0.40% 0.21% Total Annual Fund Operating Expenses 1.19% 2.54% 2.02% 0.83% Fee Waiver and/or Expense Reimbursement 4 0.04% 0.04% 0.00% 0.00% Total Annual Fund Operating Expenses After Fee Waiver and/or Expense Reimbursement 1.15% 2.50% 2.02% 0.83% 4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15%, Class B shares at 2.50%, Class C shares at 2.03% and Class Y shares at 0.83%. Prior to that date, the expense limitation may not be terminated without the consent of the Board of Trustees. Effective October 1, 2016, the following replaces the Example section for Waddell &amp; Reed Advisors Global Bond Fund on page 8: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685 $ 927 $ 1,188 $ 1,932 Class B Shares 653 1,087 1,447 2,540 Class C Shares 205 634 1,088 2,348 Class Y Shares 85 265 460 1,025 You would pay the following expenses if you did not redeem your shares: 1 Year 3 Years 5 Years 10 Years Class A Shares $ 685 $ 927 $ 1,188 $ 1,932 Class B Shares 253 787 1,347 2,540 Class C Shares 205 634 1,088 2,348 Class Y Shares 85 265 460 1,025 </t>
  </si>
  <si>
    <t>Operating Expenses Caption [Text]</t>
  </si>
  <si>
    <t>rr_OperatingExpensesCaption</t>
  </si>
  <si>
    <t>Annual Fund Operating Expenses</t>
  </si>
  <si>
    <t>Fee Waiver or Reimbursement over Assets, Date of Termination</t>
  </si>
  <si>
    <t>rr_FeeWaiverOrReimbursementOverAssetsDateOfTermination</t>
  </si>
  <si>
    <t>January 31, 2018</t>
  </si>
  <si>
    <t>Expense Example [Heading]</t>
  </si>
  <si>
    <t>rr_ExpenseExampleHeading</t>
  </si>
  <si>
    <t xml:space="preserve">Example </t>
  </si>
  <si>
    <t>Expense Example Narrative [Text Block]</t>
  </si>
  <si>
    <t>rr_ExpenseExampleNarrativeTextBlock</t>
  </si>
  <si>
    <t xml:space="preserve">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t>
  </si>
  <si>
    <t>Expense Example, No Redemption, By Year, Caption [Text]</t>
  </si>
  <si>
    <t>rr_ExpenseExampleNoRedemptionByYearCaption</t>
  </si>
  <si>
    <t xml:space="preserve">You would pay the following expenses if you did not redeem your shares: </t>
  </si>
  <si>
    <t>Waddell &amp; Reed Advisors Global Bond Fund | Class A</t>
  </si>
  <si>
    <t>Management Fees</t>
  </si>
  <si>
    <t>rr_ManagementFeesOverAssets</t>
  </si>
  <si>
    <t>0.62%</t>
  </si>
  <si>
    <t>Distribution and Service (12b-1) Fees</t>
  </si>
  <si>
    <t>rr_DistributionAndService12b1FeesOverAssets</t>
  </si>
  <si>
    <t>0.25%</t>
  </si>
  <si>
    <t>Other Expenses</t>
  </si>
  <si>
    <t>rr_OtherExpensesOverAssets</t>
  </si>
  <si>
    <t>0.32%</t>
  </si>
  <si>
    <t>Total Annual Fund Operating Expenses</t>
  </si>
  <si>
    <t>rr_ExpensesOverAssets</t>
  </si>
  <si>
    <t>1.19%</t>
  </si>
  <si>
    <t>Fee Waiver and/or Expense Reimbursement</t>
  </si>
  <si>
    <t>rr_FeeWaiverOrReimbursementOverAssets</t>
  </si>
  <si>
    <t>0.04%</t>
  </si>
  <si>
    <t>[1]</t>
  </si>
  <si>
    <t>Total Annual Fund Operating Expenses After Fee Waiver and/or Expense Reimbursement</t>
  </si>
  <si>
    <t>rr_NetExpensesOverAssets</t>
  </si>
  <si>
    <t>1.1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Waddell &amp; Reed Advisors Global Bond Fund | Class B</t>
  </si>
  <si>
    <t>1.00%</t>
  </si>
  <si>
    <t>0.92%</t>
  </si>
  <si>
    <t>2.54%</t>
  </si>
  <si>
    <t>2.50%</t>
  </si>
  <si>
    <t>Waddell &amp; Reed Advisors Global Bond Fund | Class C</t>
  </si>
  <si>
    <t>0.40%</t>
  </si>
  <si>
    <t>2.02%</t>
  </si>
  <si>
    <t xml:space="preserve">none
				</t>
  </si>
  <si>
    <t>Waddell &amp; Reed Advisors Global Bond Fund | Class Y</t>
  </si>
  <si>
    <t>0.21%</t>
  </si>
  <si>
    <t>0.83%</t>
  </si>
  <si>
    <t>Waddell &amp; Reed Advisors Government Securities Fund</t>
  </si>
  <si>
    <t xml:space="preserve">Waddell &amp; Reed Advisors Funds Supplement dated September 30, 2016 to the Waddell &amp; Reed Advisors Fixed Income and Money Market Funds Prospectus dated January 29, 2016, as amended June 8, 2016 and as supplemented July 29, 2016 Effective October 1, 2016, the following replaces the Annual Fund Operating Expenses table (but not the footnotes) in the Fees and Expenses section for Waddell &amp; Reed Advisors Government Securities Fund on page 13: Annual Fund Operating Expenses (expenses that you pay each year as a % of the value of your investment) Class A Class B Class C Class Y Management Fees 0.50% 0.50% 0.50% 0.50% Distribution and Service (12b-1) Fees 0.25% 1.00% 1.00% None Other Expenses 0.32% 0.74% 0.38% 0.24% Total Annual Fund Operating Expenses 1.07% 2.24% 1.88% 0.74% Fee Waiver and/or Expense Reimbursement 4 0.07% 0.11% 0.00% 0.02% Total Annual Fund Operating Expenses After Fee Waiver and/or Expense Reimbursement 1.00% 2.13% 1.88% 0.72% 4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0%, Class B shares at 2.13%, Class C shares at 1.88% and Class Y shares at 0.72%. Prior to that date, the expense limitation may not be terminated without the consent of the Board of Trustees. Effective October 1, 2016, the following replaces the Example section for Waddell &amp; Reed Advisors Government Securities Fund on page 1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523 $ 744 $ 984 $ 1,669 Class B Shares 616 990 1,290 2,270 Class C Shares 191 591 1,016 2,201 Class Y Shares 74 235 410 917 You would pay the following expenses if you did not redeem your shares: 1 Year 3 Years 5 Years 10 Years Class A Shares $ 523 $ 744 $ 984 $ 1,669 Class B Shares 216 690 1,190 2,270 Class C Shares 191 591 1,016 2,201 Class Y Shares 74 235 410 917 </t>
  </si>
  <si>
    <t>Example</t>
  </si>
  <si>
    <t>This example is intended to help you compare the cost of investing in the shares of the Fund with the cost of investing in other mutual funds.</t>
  </si>
  <si>
    <t>You would pay the following expenses if you did not redeem your shares:</t>
  </si>
  <si>
    <t>Waddell &amp; Reed Advisors Government Securities Fund | Class A</t>
  </si>
  <si>
    <t>0.50%</t>
  </si>
  <si>
    <t>1.07%</t>
  </si>
  <si>
    <t>0.07%</t>
  </si>
  <si>
    <t>[2]</t>
  </si>
  <si>
    <t>Waddell &amp; Reed Advisors Government Securities Fund | Class B</t>
  </si>
  <si>
    <t>0.74%</t>
  </si>
  <si>
    <t>2.24%</t>
  </si>
  <si>
    <t>0.11%</t>
  </si>
  <si>
    <t>2.13%</t>
  </si>
  <si>
    <t>Waddell &amp; Reed Advisors Government Securities Fund | Class C</t>
  </si>
  <si>
    <t>0.38%</t>
  </si>
  <si>
    <t>1.88%</t>
  </si>
  <si>
    <t>Waddell &amp; Reed Advisors Government Securities Fund | Class Y</t>
  </si>
  <si>
    <t>0.24%</t>
  </si>
  <si>
    <t>0.02%</t>
  </si>
  <si>
    <t>0.72%</t>
  </si>
  <si>
    <t>Waddell &amp; Reed Advisors High Income Fund</t>
  </si>
  <si>
    <t xml:space="preserve">Waddell &amp; Reed Advisors Funds Supplement dated September 30, 2016 to the Waddell &amp; Reed Advisors Fixed Income and Money Market Funds Prospectus dated January 29, 2016, as amended June 8, 2016 and as supplemented July 29, 2016 Effective October 1, 2016, the following replaces the Annual Fund Operating Expenses table (but not the footnotes) in the Fees and Expenses section for Waddell &amp; Reed Advisors High Income Fund on page 17: Annual Fund Operating Expenses (expenses that you pay each year as a % of the value of your investment) Class A Class B Class C Class Y Management Fees 0.56% 0.56% 0.56% 0.56% Distribution and Service (12b-1) Fees 0.25% 1.00% 1.00% None Other Expenses 0.20% 0.62% 0.23% 0.18% Total Annual Fund Operating Expenses 1.01% 2.18% 1.79% 0.74% Fee Waiver and/or Expense Reimbursement 4 0.00% 0.00% 0.00% 0.00% Total Annual Fund Operating Expenses After Fee Waiver and/or Expense Reimbursement 1.01% 2.18% 1.79% 0.74% 4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1% and Class C shares at 1.82%. Prior to that date, the expense limitation may not be terminated without the consent of the Board of Trustees. Effective October 1, 2016, the following replaces the Example section for Waddell &amp; Reed Advisors High Income Fund on page 1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Shares $ 672 $ 878 $ 1,101 $ 1,740 Class B Shares 621 982 1,269 2,216 Class C Shares 182 563 970 2,105 Class Y Shares 76 237 411 918 You would pay the following expenses if you did not redeem your shares: 1 Year 3 Years 5 Years 10 Years Class A Shares $ 672 $ 878 $ 1,101 $ 1,740 Class B Shares 221 682 1,169 2,216 Class C Shares 182 563 970 2,105 Class Y Shares 76 237 411 918 </t>
  </si>
  <si>
    <t>Waddell &amp; Reed Advisors High Income Fund | Class A</t>
  </si>
  <si>
    <t>0.56%</t>
  </si>
  <si>
    <t>0.20%</t>
  </si>
  <si>
    <t>1.01%</t>
  </si>
  <si>
    <t>[3]</t>
  </si>
  <si>
    <t>Waddell &amp; Reed Advisors High Income Fund | Class B</t>
  </si>
  <si>
    <t>2.18%</t>
  </si>
  <si>
    <t>Waddell &amp; Reed Advisors High Income Fund | Class C</t>
  </si>
  <si>
    <t>0.23%</t>
  </si>
  <si>
    <t>1.79%</t>
  </si>
  <si>
    <t>Waddell &amp; Reed Advisors High Income Fund | Class Y</t>
  </si>
  <si>
    <t>0.18%</t>
  </si>
  <si>
    <t>Waddell &amp; Reed Advisors Municipal Bond Fund</t>
  </si>
  <si>
    <t xml:space="preserve">Waddell &amp; Reed Advisors Funds Supplement dated September 30, 2016 to the Waddell &amp; Reed Advisors Fixed Income and Money Market Funds Prospectus dated January 29, 2016, as amended June 8, 2016 and as supplemented July 29, 2016 Effective October 1, 2016, the following replaces the Annual Fund Operating Expenses table (but not the footnotes) in the Fees and Expenses section for Waddell &amp; Reed Advisors Municipal Bond Fund on page 22: Annual Fund Operating Expenses (expenses that you pay each year as a % of the value of your investment) Class A Class B Class C Class Y Management Fees 0.51% 0.51% 0.51% 0.51% Distribution and Service (12b-1) Fees 0.25% 1.00% 1.00% None Other Expenses 0.14% 0.31% 0.25% 0.21% 4 Total Annual Fund Operating Expenses 0.90% 1.82% 1.76% 0.72% Fee Waiver and/or Expense Reimbursement 5 0.06% 0.04% 0.05% 0.02% Total Annual Fund Operating Expenses After Fee Waiver and/or Expense Reimbursement 0.84% 1.78% 1.71% 0.70% 4 Other Expenses are based on estimated expenses for the Funds current fiscal year; actual expenses may vary. 5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4%, Class B shares at 1.78%, Class C shares at 1.71% and Class Y shares at 0.70%. Prior to that date, the expense limitation may not be terminated without the consent of the Board of Trustees. Effective October 1, 2016, the following replaces the Example section for Waddell &amp; Reed Advisors Municipal Bond Fund on page 22: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507 $ 694 $ 897 $ 1,480 Class B Shares 581 869 1,081 1,892 Class C Shares 174 549 949 2,069 Class Y Shares 72 228 399 893 You would pay the following expenses if you did not redeem your shares: 1 Year 3 Years 5 Years 10 Years Class A Shares $ 507 $ 694 $ 897 $ 1,480 Class B Shares 181 569 981 1,892 Class C Shares 174 549 949 2,069 Class Y Shares 72 228 399 893 </t>
  </si>
  <si>
    <t>Waddell &amp; Reed Advisors Municipal Bond Fund | Class A</t>
  </si>
  <si>
    <t>0.51%</t>
  </si>
  <si>
    <t>0.14%</t>
  </si>
  <si>
    <t>0.90%</t>
  </si>
  <si>
    <t>0.06%</t>
  </si>
  <si>
    <t>[4]</t>
  </si>
  <si>
    <t>0.84%</t>
  </si>
  <si>
    <t>Waddell &amp; Reed Advisors Municipal Bond Fund | Class B</t>
  </si>
  <si>
    <t>0.31%</t>
  </si>
  <si>
    <t>1.82%</t>
  </si>
  <si>
    <t>1.78%</t>
  </si>
  <si>
    <t>Waddell &amp; Reed Advisors Municipal Bond Fund | Class C</t>
  </si>
  <si>
    <t>1.76%</t>
  </si>
  <si>
    <t>0.05%</t>
  </si>
  <si>
    <t>1.71%</t>
  </si>
  <si>
    <t>Waddell &amp; Reed Advisors Municipal Bond Fund | Class Y</t>
  </si>
  <si>
    <t>[5]</t>
  </si>
  <si>
    <t>0.70%</t>
  </si>
  <si>
    <t>Other Expenses, New Fund, Based on Estimates [Text]</t>
  </si>
  <si>
    <t>rr_OtherExpensesNewFundBasedOnEstimates</t>
  </si>
  <si>
    <t>Other Expenses are based on estimated expenses for the Fund&amp;#8217;s current fiscal year; actual expenses may vary.</t>
  </si>
  <si>
    <t>Waddell &amp; Reed Advisors Municipal High Income Fund</t>
  </si>
  <si>
    <t xml:space="preserve">Waddell &amp; Reed Advisors Funds Supplement dated September 30, 2016 to the Waddell &amp; Reed Advisors Fixed Income and Money Market Funds Prospectus dated January 29, 2016, as amended June 8, 2016 and as supplemented July 29, 2016 Effective October 1, 2016, the following replaces the Annual Fund Operating Expenses table (but not the footnotes) in the Fees and Expenses section for Waddell &amp; Reed Advisors Municipal High Income Fund on page 27: Annual Fund Operating Expenses (expenses that you pay each year as a % of the value of your investment) Class A Class B Class C Class Y Management Fees 0.51% 0.51% 0.51% 0.51% Distribution and Service (12b-1) Fees 0.25% 1.00% 1.00% None Other Expenses 0.14% 0.36% 0.22% 0.24% 4 Total Annual Fund Operating Expenses 0.90% 1.87% 1.73% 0.75% Fee Waiver and/or Expense Reimbursement 5 0.00% 0.06% 0.03% 0.04% Total Annual Fund Operating Expenses After Fee Waiver and/or Expense Reimbursement 0.90% 1.81% 1.70% 0.71% 4 Other Expenses are based on estimated expenses for the Funds current fiscal year; actual expenses may vary. 5 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81%, Class C shares at 1.70% and Class Y shares at 0.71%. Prior to that date, the expense limitation may not be terminated without the consent of the Board of Trustees. Effective October 1, 2016, the following replaces the Example section for Waddell &amp; Reed Advisors Municipal High Income Fund on page 27: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A Shares $ 513 $ 700 $ 902 $ 1,486 Class B Shares 584 882 1,105 1,932 Class C Shares 173 542 936 2,038 Class Y Shares 73 236 413 927 You would pay the following expenses if you did not redeem your shares: 1 Year 3 Years 5 Years 10 Years Class A Shares $ 513 $ 700 $ 902 $ 1,486 Class B Shares 184 582 1,005 1,932 Class C Shares 173 542 936 2,038 Class Y Shares 73 236 413 927 </t>
  </si>
  <si>
    <t>Waddell &amp; Reed Advisors Municipal High Income Fund | Class A</t>
  </si>
  <si>
    <t>[6]</t>
  </si>
  <si>
    <t>Waddell &amp; Reed Advisors Municipal High Income Fund | Class B</t>
  </si>
  <si>
    <t>0.36%</t>
  </si>
  <si>
    <t>1.87%</t>
  </si>
  <si>
    <t>1.81%</t>
  </si>
  <si>
    <t>Waddell &amp; Reed Advisors Municipal High Income Fund | Class C</t>
  </si>
  <si>
    <t>0.22%</t>
  </si>
  <si>
    <t>1.73%</t>
  </si>
  <si>
    <t>0.03%</t>
  </si>
  <si>
    <t>1.70%</t>
  </si>
  <si>
    <t>Waddell &amp; Reed Advisors Municipal High Income Fund | Class Y</t>
  </si>
  <si>
    <t>0.75%</t>
  </si>
  <si>
    <t>0.71%</t>
  </si>
  <si>
    <t>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15%, Class B shares at 2.50%, Class C shares at 2.03% and Class Y shares at 0.83%. Prior to that date, the expense limitation may not be terminated without the consent of the Board of Trustees.</t>
  </si>
  <si>
    <t>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1.00%, Class B shares at 2.13%, Class C shares at 1.88% and Class Y shares at 0.72%. Prior to that date, the expense limitation may not be terminated without the consent of the Board of Trustees.</t>
  </si>
  <si>
    <t>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2.21% and Class C shares at 1.82%. Prior to that date, the expense limitation may not be terminated without the consent of the Board of Trustees.</t>
  </si>
  <si>
    <t>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4%, Class B shares at 1.78%, Class C shares at 1.71% and Class Y shares at 0.70%. Prior to that date, the expense limitation may not be terminated without the consent of the Board of Trustees.</t>
  </si>
  <si>
    <t>Other Expenses are based on estimated expenses for the Fund’s current fiscal year; actual expenses may vary.</t>
  </si>
  <si>
    <t>Through January 31, 2018, Waddell &amp; Reed Investment Management Company (WRIMCO), the Fund’s investment manager, Waddell &amp; Reed, Inc. (Waddell &amp; Reed),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B shares at 1.81%, Class C shares at 1.70% and Class Y shares at 0.71%. Prior to that date, the expense limitation may not be terminated without the consent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7296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7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32</v>
      </c>
    </row>
    <row spans="1:4" r="9">
      <c s="4" r="A9" t="s">
        <v>33</v>
      </c>
      <c s="4" r="B9" t="s">
        <v>34</v>
      </c>
      <c s="4" r="C9" t="s">
        <v>35</v>
      </c>
    </row>
    <row spans="1:4" r="10">
      <c s="4" r="A10" t="s">
        <v>36</v>
      </c>
      <c s="4" r="B10" t="s">
        <v>37</v>
      </c>
      <c s="4" r="C10" t="s">
        <v>38</v>
      </c>
    </row>
    <row spans="1:4" r="11">
      <c s="4" r="A11" t="s">
        <v>39</v>
      </c>
      <c s="4" r="B11" t="s">
        <v>40</v>
      </c>
      <c s="4" r="C11" t="s">
        <v>41</v>
      </c>
    </row>
    <row spans="1:4" r="12">
      <c s="4" r="A12" t="s">
        <v>42</v>
      </c>
      <c s="4" r="B12" t="s">
        <v>43</v>
      </c>
      <c s="4" r="C12" t="s">
        <v>44</v>
      </c>
    </row>
    <row spans="1:4" r="13">
      <c s="4" r="A13" t="s">
        <v>45</v>
      </c>
      <c s="4" r="B13" t="s">
        <v>46</v>
      </c>
      <c s="4" r="C13" t="s">
        <v>47</v>
      </c>
    </row>
    <row spans="1:4" r="14">
      <c s="4" r="A14" t="s">
        <v>48</v>
      </c>
    </row>
    <row spans="1:4" r="15">
      <c s="3" r="A15" t="s">
        <v>3</v>
      </c>
      <c s="4" r="B15" t="s">
        <v>4</v>
      </c>
    </row>
    <row spans="1:4" r="16">
      <c s="4" r="A16" t="s">
        <v>49</v>
      </c>
      <c s="4" r="B16" t="s">
        <v>50</v>
      </c>
      <c s="4" r="C16" t="s">
        <v>51</v>
      </c>
    </row>
    <row spans="1:4" r="17">
      <c s="4" r="A17" t="s">
        <v>52</v>
      </c>
      <c s="4" r="B17" t="s">
        <v>53</v>
      </c>
      <c s="4" r="C17" t="s">
        <v>54</v>
      </c>
    </row>
    <row spans="1:4" r="18">
      <c s="4" r="A18" t="s">
        <v>55</v>
      </c>
      <c s="4" r="B18" t="s">
        <v>56</v>
      </c>
      <c s="4" r="C18" t="s">
        <v>57</v>
      </c>
    </row>
    <row spans="1:4" r="19">
      <c s="4" r="A19" t="s">
        <v>58</v>
      </c>
      <c s="4" r="B19" t="s">
        <v>59</v>
      </c>
      <c s="4" r="C19" t="s">
        <v>60</v>
      </c>
    </row>
    <row spans="1:4" r="20">
      <c s="4" r="A20" t="s">
        <v>61</v>
      </c>
      <c s="4" r="B20" t="s">
        <v>62</v>
      </c>
      <c s="4" r="C20" t="s">
        <v>63</v>
      </c>
      <c s="4" r="D20" t="s">
        <v>64</v>
      </c>
    </row>
    <row spans="1:4" r="21">
      <c s="4" r="A21" t="s">
        <v>65</v>
      </c>
      <c s="4" r="B21" t="s">
        <v>66</v>
      </c>
      <c s="4" r="C21" t="s">
        <v>67</v>
      </c>
    </row>
    <row spans="1:4" r="22">
      <c s="4" r="A22" t="s">
        <v>68</v>
      </c>
      <c s="5" r="B22" t="s">
        <v>69</v>
      </c>
      <c s="7" r="C22" t="n">
        <v>685</v>
      </c>
    </row>
    <row spans="1:4" r="23">
      <c s="4" r="A23" t="s">
        <v>70</v>
      </c>
      <c s="5" r="B23" t="s">
        <v>71</v>
      </c>
      <c s="6" r="C23" t="n">
        <v>927</v>
      </c>
    </row>
    <row spans="1:4" r="24">
      <c s="4" r="A24" t="s">
        <v>72</v>
      </c>
      <c s="5" r="B24" t="s">
        <v>73</v>
      </c>
      <c s="6" r="C24" t="n">
        <v>1188</v>
      </c>
    </row>
    <row spans="1:4" r="25">
      <c s="4" r="A25" t="s">
        <v>74</v>
      </c>
      <c s="5" r="B25" t="s">
        <v>75</v>
      </c>
      <c s="6" r="C25" t="n">
        <v>1932</v>
      </c>
    </row>
    <row spans="1:4" r="26">
      <c s="4" r="A26" t="s">
        <v>68</v>
      </c>
      <c s="5" r="B26" t="s">
        <v>76</v>
      </c>
      <c s="6" r="C26" t="n">
        <v>685</v>
      </c>
    </row>
    <row spans="1:4" r="27">
      <c s="4" r="A27" t="s">
        <v>70</v>
      </c>
      <c s="5" r="B27" t="s">
        <v>77</v>
      </c>
      <c s="6" r="C27" t="n">
        <v>927</v>
      </c>
    </row>
    <row spans="1:4" r="28">
      <c s="4" r="A28" t="s">
        <v>72</v>
      </c>
      <c s="5" r="B28" t="s">
        <v>78</v>
      </c>
      <c s="6" r="C28" t="n">
        <v>1188</v>
      </c>
    </row>
    <row spans="1:4" r="29">
      <c s="4" r="A29" t="s">
        <v>74</v>
      </c>
      <c s="5" r="B29" t="s">
        <v>79</v>
      </c>
      <c s="7" r="C29" t="n">
        <v>1932</v>
      </c>
    </row>
    <row spans="1:4" r="30">
      <c s="4" r="A30" t="s">
        <v>80</v>
      </c>
    </row>
    <row spans="1:4" r="31">
      <c s="3" r="A31" t="s">
        <v>3</v>
      </c>
      <c s="4" r="B31" t="s">
        <v>4</v>
      </c>
    </row>
    <row spans="1:4" r="32">
      <c s="4" r="A32" t="s">
        <v>49</v>
      </c>
      <c s="4" r="B32" t="s">
        <v>50</v>
      </c>
      <c s="4" r="C32" t="s">
        <v>51</v>
      </c>
    </row>
    <row spans="1:4" r="33">
      <c s="4" r="A33" t="s">
        <v>52</v>
      </c>
      <c s="4" r="B33" t="s">
        <v>53</v>
      </c>
      <c s="4" r="C33" t="s">
        <v>81</v>
      </c>
    </row>
    <row spans="1:4" r="34">
      <c s="4" r="A34" t="s">
        <v>55</v>
      </c>
      <c s="4" r="B34" t="s">
        <v>56</v>
      </c>
      <c s="4" r="C34" t="s">
        <v>82</v>
      </c>
    </row>
    <row spans="1:4" r="35">
      <c s="4" r="A35" t="s">
        <v>58</v>
      </c>
      <c s="4" r="B35" t="s">
        <v>59</v>
      </c>
      <c s="4" r="C35" t="s">
        <v>83</v>
      </c>
    </row>
    <row spans="1:4" r="36">
      <c s="4" r="A36" t="s">
        <v>61</v>
      </c>
      <c s="4" r="B36" t="s">
        <v>62</v>
      </c>
      <c s="4" r="C36" t="s">
        <v>63</v>
      </c>
      <c s="4" r="D36" t="s">
        <v>64</v>
      </c>
    </row>
    <row spans="1:4" r="37">
      <c s="4" r="A37" t="s">
        <v>65</v>
      </c>
      <c s="4" r="B37" t="s">
        <v>66</v>
      </c>
      <c s="4" r="C37" t="s">
        <v>84</v>
      </c>
    </row>
    <row spans="1:4" r="38">
      <c s="4" r="A38" t="s">
        <v>68</v>
      </c>
      <c s="5" r="B38" t="s">
        <v>69</v>
      </c>
      <c s="7" r="C38" t="n">
        <v>653</v>
      </c>
    </row>
    <row spans="1:4" r="39">
      <c s="4" r="A39" t="s">
        <v>70</v>
      </c>
      <c s="5" r="B39" t="s">
        <v>71</v>
      </c>
      <c s="6" r="C39" t="n">
        <v>1087</v>
      </c>
    </row>
    <row spans="1:4" r="40">
      <c s="4" r="A40" t="s">
        <v>72</v>
      </c>
      <c s="5" r="B40" t="s">
        <v>73</v>
      </c>
      <c s="6" r="C40" t="n">
        <v>1447</v>
      </c>
    </row>
    <row spans="1:4" r="41">
      <c s="4" r="A41" t="s">
        <v>74</v>
      </c>
      <c s="5" r="B41" t="s">
        <v>75</v>
      </c>
      <c s="6" r="C41" t="n">
        <v>2540</v>
      </c>
    </row>
    <row spans="1:4" r="42">
      <c s="4" r="A42" t="s">
        <v>68</v>
      </c>
      <c s="5" r="B42" t="s">
        <v>76</v>
      </c>
      <c s="6" r="C42" t="n">
        <v>253</v>
      </c>
    </row>
    <row spans="1:4" r="43">
      <c s="4" r="A43" t="s">
        <v>70</v>
      </c>
      <c s="5" r="B43" t="s">
        <v>77</v>
      </c>
      <c s="6" r="C43" t="n">
        <v>787</v>
      </c>
    </row>
    <row spans="1:4" r="44">
      <c s="4" r="A44" t="s">
        <v>72</v>
      </c>
      <c s="5" r="B44" t="s">
        <v>78</v>
      </c>
      <c s="6" r="C44" t="n">
        <v>1347</v>
      </c>
    </row>
    <row spans="1:4" r="45">
      <c s="4" r="A45" t="s">
        <v>74</v>
      </c>
      <c s="5" r="B45" t="s">
        <v>79</v>
      </c>
      <c s="7" r="C45" t="n">
        <v>2540</v>
      </c>
    </row>
    <row spans="1:4" r="46">
      <c s="4" r="A46" t="s">
        <v>85</v>
      </c>
    </row>
    <row spans="1:4" r="47">
      <c s="3" r="A47" t="s">
        <v>3</v>
      </c>
      <c s="4" r="B47" t="s">
        <v>4</v>
      </c>
    </row>
    <row spans="1:4" r="48">
      <c s="4" r="A48" t="s">
        <v>49</v>
      </c>
      <c s="4" r="B48" t="s">
        <v>50</v>
      </c>
      <c s="4" r="C48" t="s">
        <v>51</v>
      </c>
    </row>
    <row spans="1:4" r="49">
      <c s="4" r="A49" t="s">
        <v>52</v>
      </c>
      <c s="4" r="B49" t="s">
        <v>53</v>
      </c>
      <c s="4" r="C49" t="s">
        <v>81</v>
      </c>
    </row>
    <row spans="1:4" r="50">
      <c s="4" r="A50" t="s">
        <v>55</v>
      </c>
      <c s="4" r="B50" t="s">
        <v>56</v>
      </c>
      <c s="4" r="C50" t="s">
        <v>86</v>
      </c>
    </row>
    <row spans="1:4" r="51">
      <c s="4" r="A51" t="s">
        <v>58</v>
      </c>
      <c s="4" r="B51" t="s">
        <v>59</v>
      </c>
      <c s="4" r="C51" t="s">
        <v>87</v>
      </c>
    </row>
    <row spans="1:4" r="52">
      <c s="4" r="A52" t="s">
        <v>61</v>
      </c>
      <c s="4" r="B52" t="s">
        <v>62</v>
      </c>
      <c s="4" r="C52" t="s">
        <v>88</v>
      </c>
      <c s="4" r="D52" t="s">
        <v>64</v>
      </c>
    </row>
    <row spans="1:4" r="53">
      <c s="4" r="A53" t="s">
        <v>65</v>
      </c>
      <c s="4" r="B53" t="s">
        <v>66</v>
      </c>
      <c s="4" r="C53" t="s">
        <v>87</v>
      </c>
    </row>
    <row spans="1:4" r="54">
      <c s="4" r="A54" t="s">
        <v>68</v>
      </c>
      <c s="5" r="B54" t="s">
        <v>69</v>
      </c>
      <c s="7" r="C54" t="n">
        <v>205</v>
      </c>
    </row>
    <row spans="1:4" r="55">
      <c s="4" r="A55" t="s">
        <v>70</v>
      </c>
      <c s="5" r="B55" t="s">
        <v>71</v>
      </c>
      <c s="6" r="C55" t="n">
        <v>634</v>
      </c>
    </row>
    <row spans="1:4" r="56">
      <c s="4" r="A56" t="s">
        <v>72</v>
      </c>
      <c s="5" r="B56" t="s">
        <v>73</v>
      </c>
      <c s="6" r="C56" t="n">
        <v>1088</v>
      </c>
    </row>
    <row spans="1:4" r="57">
      <c s="4" r="A57" t="s">
        <v>74</v>
      </c>
      <c s="5" r="B57" t="s">
        <v>75</v>
      </c>
      <c s="6" r="C57" t="n">
        <v>2348</v>
      </c>
    </row>
    <row spans="1:4" r="58">
      <c s="4" r="A58" t="s">
        <v>68</v>
      </c>
      <c s="5" r="B58" t="s">
        <v>76</v>
      </c>
      <c s="6" r="C58" t="n">
        <v>205</v>
      </c>
    </row>
    <row spans="1:4" r="59">
      <c s="4" r="A59" t="s">
        <v>70</v>
      </c>
      <c s="5" r="B59" t="s">
        <v>77</v>
      </c>
      <c s="6" r="C59" t="n">
        <v>634</v>
      </c>
    </row>
    <row spans="1:4" r="60">
      <c s="4" r="A60" t="s">
        <v>72</v>
      </c>
      <c s="5" r="B60" t="s">
        <v>78</v>
      </c>
      <c s="6" r="C60" t="n">
        <v>1088</v>
      </c>
    </row>
    <row spans="1:4" r="61">
      <c s="4" r="A61" t="s">
        <v>74</v>
      </c>
      <c s="5" r="B61" t="s">
        <v>79</v>
      </c>
      <c s="7" r="C61" t="n">
        <v>2348</v>
      </c>
    </row>
    <row spans="1:4" r="62">
      <c s="4" r="A62" t="s">
        <v>89</v>
      </c>
    </row>
    <row spans="1:4" r="63">
      <c s="3" r="A63" t="s">
        <v>3</v>
      </c>
      <c s="4" r="B63" t="s">
        <v>4</v>
      </c>
    </row>
    <row spans="1:4" r="64">
      <c s="4" r="A64" t="s">
        <v>49</v>
      </c>
      <c s="4" r="B64" t="s">
        <v>50</v>
      </c>
      <c s="4" r="C64" t="s">
        <v>51</v>
      </c>
    </row>
    <row spans="1:4" r="65">
      <c s="4" r="A65" t="s">
        <v>52</v>
      </c>
      <c s="4" r="B65" t="s">
        <v>53</v>
      </c>
      <c s="4" r="C65" t="s">
        <v>88</v>
      </c>
    </row>
    <row spans="1:4" r="66">
      <c s="4" r="A66" t="s">
        <v>55</v>
      </c>
      <c s="4" r="B66" t="s">
        <v>56</v>
      </c>
      <c s="4" r="C66" t="s">
        <v>90</v>
      </c>
    </row>
    <row spans="1:4" r="67">
      <c s="4" r="A67" t="s">
        <v>58</v>
      </c>
      <c s="4" r="B67" t="s">
        <v>59</v>
      </c>
      <c s="4" r="C67" t="s">
        <v>91</v>
      </c>
    </row>
    <row spans="1:4" r="68">
      <c s="4" r="A68" t="s">
        <v>61</v>
      </c>
      <c s="4" r="B68" t="s">
        <v>62</v>
      </c>
      <c s="4" r="C68" t="s">
        <v>88</v>
      </c>
      <c s="4" r="D68" t="s">
        <v>64</v>
      </c>
    </row>
    <row spans="1:4" r="69">
      <c s="4" r="A69" t="s">
        <v>65</v>
      </c>
      <c s="4" r="B69" t="s">
        <v>66</v>
      </c>
      <c s="4" r="C69" t="s">
        <v>91</v>
      </c>
    </row>
    <row spans="1:4" r="70">
      <c s="4" r="A70" t="s">
        <v>68</v>
      </c>
      <c s="5" r="B70" t="s">
        <v>69</v>
      </c>
      <c s="7" r="C70" t="n">
        <v>85</v>
      </c>
    </row>
    <row spans="1:4" r="71">
      <c s="4" r="A71" t="s">
        <v>70</v>
      </c>
      <c s="5" r="B71" t="s">
        <v>71</v>
      </c>
      <c s="6" r="C71" t="n">
        <v>265</v>
      </c>
    </row>
    <row spans="1:4" r="72">
      <c s="4" r="A72" t="s">
        <v>72</v>
      </c>
      <c s="5" r="B72" t="s">
        <v>73</v>
      </c>
      <c s="6" r="C72" t="n">
        <v>460</v>
      </c>
    </row>
    <row spans="1:4" r="73">
      <c s="4" r="A73" t="s">
        <v>74</v>
      </c>
      <c s="5" r="B73" t="s">
        <v>75</v>
      </c>
      <c s="6" r="C73" t="n">
        <v>1025</v>
      </c>
    </row>
    <row spans="1:4" r="74">
      <c s="4" r="A74" t="s">
        <v>68</v>
      </c>
      <c s="5" r="B74" t="s">
        <v>76</v>
      </c>
      <c s="6" r="C74" t="n">
        <v>85</v>
      </c>
    </row>
    <row spans="1:4" r="75">
      <c s="4" r="A75" t="s">
        <v>70</v>
      </c>
      <c s="5" r="B75" t="s">
        <v>77</v>
      </c>
      <c s="6" r="C75" t="n">
        <v>265</v>
      </c>
    </row>
    <row spans="1:4" r="76">
      <c s="4" r="A76" t="s">
        <v>72</v>
      </c>
      <c s="5" r="B76" t="s">
        <v>78</v>
      </c>
      <c s="6" r="C76" t="n">
        <v>460</v>
      </c>
    </row>
    <row spans="1:4" r="77">
      <c s="4" r="A77" t="s">
        <v>74</v>
      </c>
      <c s="5" r="B77" t="s">
        <v>79</v>
      </c>
      <c s="7" r="C77" t="n">
        <v>1025</v>
      </c>
    </row>
    <row spans="1:4" r="78">
      <c s="4" r="A78" t="s">
        <v>92</v>
      </c>
    </row>
    <row spans="1:4" r="79">
      <c s="3" r="A79" t="s">
        <v>3</v>
      </c>
      <c s="4" r="B79" t="s">
        <v>4</v>
      </c>
    </row>
    <row spans="1:4" r="80">
      <c s="4" r="A80" t="s">
        <v>29</v>
      </c>
      <c s="4" r="B80" t="s">
        <v>30</v>
      </c>
      <c s="4" r="C80" t="s">
        <v>93</v>
      </c>
    </row>
    <row spans="1:4" r="81">
      <c s="4" r="A81" t="s">
        <v>33</v>
      </c>
      <c s="4" r="B81" t="s">
        <v>34</v>
      </c>
      <c s="4" r="C81" t="s">
        <v>35</v>
      </c>
    </row>
    <row spans="1:4" r="82">
      <c s="4" r="A82" t="s">
        <v>36</v>
      </c>
      <c s="4" r="B82" t="s">
        <v>37</v>
      </c>
      <c s="4" r="C82" t="s">
        <v>38</v>
      </c>
    </row>
    <row spans="1:4" r="83">
      <c s="4" r="A83" t="s">
        <v>39</v>
      </c>
      <c s="4" r="B83" t="s">
        <v>40</v>
      </c>
      <c s="4" r="C83" t="s">
        <v>94</v>
      </c>
    </row>
    <row spans="1:4" r="84">
      <c s="4" r="A84" t="s">
        <v>42</v>
      </c>
      <c s="4" r="B84" t="s">
        <v>43</v>
      </c>
      <c s="4" r="C84" t="s">
        <v>95</v>
      </c>
    </row>
    <row spans="1:4" r="85">
      <c s="4" r="A85" t="s">
        <v>45</v>
      </c>
      <c s="4" r="B85" t="s">
        <v>46</v>
      </c>
      <c s="4" r="C85" t="s">
        <v>96</v>
      </c>
    </row>
    <row spans="1:4" r="86">
      <c s="4" r="A86" t="s">
        <v>97</v>
      </c>
    </row>
    <row spans="1:4" r="87">
      <c s="3" r="A87" t="s">
        <v>3</v>
      </c>
      <c s="4" r="B87" t="s">
        <v>4</v>
      </c>
    </row>
    <row spans="1:4" r="88">
      <c s="4" r="A88" t="s">
        <v>49</v>
      </c>
      <c s="4" r="B88" t="s">
        <v>50</v>
      </c>
      <c s="4" r="C88" t="s">
        <v>98</v>
      </c>
    </row>
    <row spans="1:4" r="89">
      <c s="4" r="A89" t="s">
        <v>52</v>
      </c>
      <c s="4" r="B89" t="s">
        <v>53</v>
      </c>
      <c s="4" r="C89" t="s">
        <v>54</v>
      </c>
    </row>
    <row spans="1:4" r="90">
      <c s="4" r="A90" t="s">
        <v>55</v>
      </c>
      <c s="4" r="B90" t="s">
        <v>56</v>
      </c>
      <c s="4" r="C90" t="s">
        <v>57</v>
      </c>
    </row>
    <row spans="1:4" r="91">
      <c s="4" r="A91" t="s">
        <v>58</v>
      </c>
      <c s="4" r="B91" t="s">
        <v>59</v>
      </c>
      <c s="4" r="C91" t="s">
        <v>99</v>
      </c>
    </row>
    <row spans="1:4" r="92">
      <c s="4" r="A92" t="s">
        <v>61</v>
      </c>
      <c s="4" r="B92" t="s">
        <v>62</v>
      </c>
      <c s="4" r="C92" t="s">
        <v>100</v>
      </c>
      <c s="4" r="D92" t="s">
        <v>101</v>
      </c>
    </row>
    <row spans="1:4" r="93">
      <c s="4" r="A93" t="s">
        <v>65</v>
      </c>
      <c s="4" r="B93" t="s">
        <v>66</v>
      </c>
      <c s="4" r="C93" t="s">
        <v>81</v>
      </c>
    </row>
    <row spans="1:4" r="94">
      <c s="4" r="A94" t="s">
        <v>68</v>
      </c>
      <c s="5" r="B94" t="s">
        <v>69</v>
      </c>
      <c s="7" r="C94" t="n">
        <v>523</v>
      </c>
    </row>
    <row spans="1:4" r="95">
      <c s="4" r="A95" t="s">
        <v>70</v>
      </c>
      <c s="5" r="B95" t="s">
        <v>71</v>
      </c>
      <c s="6" r="C95" t="n">
        <v>744</v>
      </c>
    </row>
    <row spans="1:4" r="96">
      <c s="4" r="A96" t="s">
        <v>72</v>
      </c>
      <c s="5" r="B96" t="s">
        <v>73</v>
      </c>
      <c s="6" r="C96" t="n">
        <v>984</v>
      </c>
    </row>
    <row spans="1:4" r="97">
      <c s="4" r="A97" t="s">
        <v>74</v>
      </c>
      <c s="5" r="B97" t="s">
        <v>75</v>
      </c>
      <c s="6" r="C97" t="n">
        <v>1669</v>
      </c>
    </row>
    <row spans="1:4" r="98">
      <c s="4" r="A98" t="s">
        <v>68</v>
      </c>
      <c s="5" r="B98" t="s">
        <v>76</v>
      </c>
      <c s="6" r="C98" t="n">
        <v>523</v>
      </c>
    </row>
    <row spans="1:4" r="99">
      <c s="4" r="A99" t="s">
        <v>70</v>
      </c>
      <c s="5" r="B99" t="s">
        <v>77</v>
      </c>
      <c s="6" r="C99" t="n">
        <v>744</v>
      </c>
    </row>
    <row spans="1:4" r="100">
      <c s="4" r="A100" t="s">
        <v>72</v>
      </c>
      <c s="5" r="B100" t="s">
        <v>78</v>
      </c>
      <c s="6" r="C100" t="n">
        <v>984</v>
      </c>
    </row>
    <row spans="1:4" r="101">
      <c s="4" r="A101" t="s">
        <v>74</v>
      </c>
      <c s="5" r="B101" t="s">
        <v>79</v>
      </c>
      <c s="7" r="C101" t="n">
        <v>1669</v>
      </c>
    </row>
    <row spans="1:4" r="102">
      <c s="4" r="A102" t="s">
        <v>102</v>
      </c>
    </row>
    <row spans="1:4" r="103">
      <c s="3" r="A103" t="s">
        <v>3</v>
      </c>
      <c s="4" r="B103" t="s">
        <v>4</v>
      </c>
    </row>
    <row spans="1:4" r="104">
      <c s="4" r="A104" t="s">
        <v>49</v>
      </c>
      <c s="4" r="B104" t="s">
        <v>50</v>
      </c>
      <c s="4" r="C104" t="s">
        <v>98</v>
      </c>
    </row>
    <row spans="1:4" r="105">
      <c s="4" r="A105" t="s">
        <v>52</v>
      </c>
      <c s="4" r="B105" t="s">
        <v>53</v>
      </c>
      <c s="4" r="C105" t="s">
        <v>81</v>
      </c>
    </row>
    <row spans="1:4" r="106">
      <c s="4" r="A106" t="s">
        <v>55</v>
      </c>
      <c s="4" r="B106" t="s">
        <v>56</v>
      </c>
      <c s="4" r="C106" t="s">
        <v>103</v>
      </c>
    </row>
    <row spans="1:4" r="107">
      <c s="4" r="A107" t="s">
        <v>58</v>
      </c>
      <c s="4" r="B107" t="s">
        <v>59</v>
      </c>
      <c s="4" r="C107" t="s">
        <v>104</v>
      </c>
    </row>
    <row spans="1:4" r="108">
      <c s="4" r="A108" t="s">
        <v>61</v>
      </c>
      <c s="4" r="B108" t="s">
        <v>62</v>
      </c>
      <c s="4" r="C108" t="s">
        <v>105</v>
      </c>
      <c s="4" r="D108" t="s">
        <v>101</v>
      </c>
    </row>
    <row spans="1:4" r="109">
      <c s="4" r="A109" t="s">
        <v>65</v>
      </c>
      <c s="4" r="B109" t="s">
        <v>66</v>
      </c>
      <c s="4" r="C109" t="s">
        <v>106</v>
      </c>
    </row>
    <row spans="1:4" r="110">
      <c s="4" r="A110" t="s">
        <v>68</v>
      </c>
      <c s="5" r="B110" t="s">
        <v>69</v>
      </c>
      <c s="7" r="C110" t="n">
        <v>616</v>
      </c>
    </row>
    <row spans="1:4" r="111">
      <c s="4" r="A111" t="s">
        <v>70</v>
      </c>
      <c s="5" r="B111" t="s">
        <v>71</v>
      </c>
      <c s="6" r="C111" t="n">
        <v>990</v>
      </c>
    </row>
    <row spans="1:4" r="112">
      <c s="4" r="A112" t="s">
        <v>72</v>
      </c>
      <c s="5" r="B112" t="s">
        <v>73</v>
      </c>
      <c s="6" r="C112" t="n">
        <v>1290</v>
      </c>
    </row>
    <row spans="1:4" r="113">
      <c s="4" r="A113" t="s">
        <v>74</v>
      </c>
      <c s="5" r="B113" t="s">
        <v>75</v>
      </c>
      <c s="6" r="C113" t="n">
        <v>2270</v>
      </c>
    </row>
    <row spans="1:4" r="114">
      <c s="4" r="A114" t="s">
        <v>68</v>
      </c>
      <c s="5" r="B114" t="s">
        <v>76</v>
      </c>
      <c s="6" r="C114" t="n">
        <v>216</v>
      </c>
    </row>
    <row spans="1:4" r="115">
      <c s="4" r="A115" t="s">
        <v>70</v>
      </c>
      <c s="5" r="B115" t="s">
        <v>77</v>
      </c>
      <c s="6" r="C115" t="n">
        <v>690</v>
      </c>
    </row>
    <row spans="1:4" r="116">
      <c s="4" r="A116" t="s">
        <v>72</v>
      </c>
      <c s="5" r="B116" t="s">
        <v>78</v>
      </c>
      <c s="6" r="C116" t="n">
        <v>1190</v>
      </c>
    </row>
    <row spans="1:4" r="117">
      <c s="4" r="A117" t="s">
        <v>74</v>
      </c>
      <c s="5" r="B117" t="s">
        <v>79</v>
      </c>
      <c s="7" r="C117" t="n">
        <v>2270</v>
      </c>
    </row>
    <row spans="1:4" r="118">
      <c s="4" r="A118" t="s">
        <v>107</v>
      </c>
    </row>
    <row spans="1:4" r="119">
      <c s="3" r="A119" t="s">
        <v>3</v>
      </c>
      <c s="4" r="B119" t="s">
        <v>4</v>
      </c>
    </row>
    <row spans="1:4" r="120">
      <c s="4" r="A120" t="s">
        <v>49</v>
      </c>
      <c s="4" r="B120" t="s">
        <v>50</v>
      </c>
      <c s="4" r="C120" t="s">
        <v>98</v>
      </c>
    </row>
    <row spans="1:4" r="121">
      <c s="4" r="A121" t="s">
        <v>52</v>
      </c>
      <c s="4" r="B121" t="s">
        <v>53</v>
      </c>
      <c s="4" r="C121" t="s">
        <v>81</v>
      </c>
    </row>
    <row spans="1:4" r="122">
      <c s="4" r="A122" t="s">
        <v>55</v>
      </c>
      <c s="4" r="B122" t="s">
        <v>56</v>
      </c>
      <c s="4" r="C122" t="s">
        <v>108</v>
      </c>
    </row>
    <row spans="1:4" r="123">
      <c s="4" r="A123" t="s">
        <v>58</v>
      </c>
      <c s="4" r="B123" t="s">
        <v>59</v>
      </c>
      <c s="4" r="C123" t="s">
        <v>109</v>
      </c>
    </row>
    <row spans="1:4" r="124">
      <c s="4" r="A124" t="s">
        <v>61</v>
      </c>
      <c s="4" r="B124" t="s">
        <v>62</v>
      </c>
      <c s="4" r="C124" t="s">
        <v>88</v>
      </c>
      <c s="4" r="D124" t="s">
        <v>101</v>
      </c>
    </row>
    <row spans="1:4" r="125">
      <c s="4" r="A125" t="s">
        <v>65</v>
      </c>
      <c s="4" r="B125" t="s">
        <v>66</v>
      </c>
      <c s="4" r="C125" t="s">
        <v>109</v>
      </c>
    </row>
    <row spans="1:4" r="126">
      <c s="4" r="A126" t="s">
        <v>68</v>
      </c>
      <c s="5" r="B126" t="s">
        <v>69</v>
      </c>
      <c s="7" r="C126" t="n">
        <v>191</v>
      </c>
    </row>
    <row spans="1:4" r="127">
      <c s="4" r="A127" t="s">
        <v>70</v>
      </c>
      <c s="5" r="B127" t="s">
        <v>71</v>
      </c>
      <c s="6" r="C127" t="n">
        <v>591</v>
      </c>
    </row>
    <row spans="1:4" r="128">
      <c s="4" r="A128" t="s">
        <v>72</v>
      </c>
      <c s="5" r="B128" t="s">
        <v>73</v>
      </c>
      <c s="6" r="C128" t="n">
        <v>1016</v>
      </c>
    </row>
    <row spans="1:4" r="129">
      <c s="4" r="A129" t="s">
        <v>74</v>
      </c>
      <c s="5" r="B129" t="s">
        <v>75</v>
      </c>
      <c s="6" r="C129" t="n">
        <v>2201</v>
      </c>
    </row>
    <row spans="1:4" r="130">
      <c s="4" r="A130" t="s">
        <v>68</v>
      </c>
      <c s="5" r="B130" t="s">
        <v>76</v>
      </c>
      <c s="6" r="C130" t="n">
        <v>191</v>
      </c>
    </row>
    <row spans="1:4" r="131">
      <c s="4" r="A131" t="s">
        <v>70</v>
      </c>
      <c s="5" r="B131" t="s">
        <v>77</v>
      </c>
      <c s="6" r="C131" t="n">
        <v>591</v>
      </c>
    </row>
    <row spans="1:4" r="132">
      <c s="4" r="A132" t="s">
        <v>72</v>
      </c>
      <c s="5" r="B132" t="s">
        <v>78</v>
      </c>
      <c s="6" r="C132" t="n">
        <v>1016</v>
      </c>
    </row>
    <row spans="1:4" r="133">
      <c s="4" r="A133" t="s">
        <v>74</v>
      </c>
      <c s="5" r="B133" t="s">
        <v>79</v>
      </c>
      <c s="7" r="C133" t="n">
        <v>2201</v>
      </c>
    </row>
    <row spans="1:4" r="134">
      <c s="4" r="A134" t="s">
        <v>110</v>
      </c>
    </row>
    <row spans="1:4" r="135">
      <c s="3" r="A135" t="s">
        <v>3</v>
      </c>
      <c s="4" r="B135" t="s">
        <v>4</v>
      </c>
    </row>
    <row spans="1:4" r="136">
      <c s="4" r="A136" t="s">
        <v>49</v>
      </c>
      <c s="4" r="B136" t="s">
        <v>50</v>
      </c>
      <c s="4" r="C136" t="s">
        <v>98</v>
      </c>
    </row>
    <row spans="1:4" r="137">
      <c s="4" r="A137" t="s">
        <v>52</v>
      </c>
      <c s="4" r="B137" t="s">
        <v>53</v>
      </c>
      <c s="4" r="C137" t="s">
        <v>88</v>
      </c>
    </row>
    <row spans="1:4" r="138">
      <c s="4" r="A138" t="s">
        <v>55</v>
      </c>
      <c s="4" r="B138" t="s">
        <v>56</v>
      </c>
      <c s="4" r="C138" t="s">
        <v>111</v>
      </c>
    </row>
    <row spans="1:4" r="139">
      <c s="4" r="A139" t="s">
        <v>58</v>
      </c>
      <c s="4" r="B139" t="s">
        <v>59</v>
      </c>
      <c s="4" r="C139" t="s">
        <v>103</v>
      </c>
    </row>
    <row spans="1:4" r="140">
      <c s="4" r="A140" t="s">
        <v>61</v>
      </c>
      <c s="4" r="B140" t="s">
        <v>62</v>
      </c>
      <c s="4" r="C140" t="s">
        <v>112</v>
      </c>
      <c s="4" r="D140" t="s">
        <v>101</v>
      </c>
    </row>
    <row spans="1:4" r="141">
      <c s="4" r="A141" t="s">
        <v>65</v>
      </c>
      <c s="4" r="B141" t="s">
        <v>66</v>
      </c>
      <c s="4" r="C141" t="s">
        <v>113</v>
      </c>
    </row>
    <row spans="1:4" r="142">
      <c s="4" r="A142" t="s">
        <v>68</v>
      </c>
      <c s="5" r="B142" t="s">
        <v>69</v>
      </c>
      <c s="7" r="C142" t="n">
        <v>74</v>
      </c>
    </row>
    <row spans="1:4" r="143">
      <c s="4" r="A143" t="s">
        <v>70</v>
      </c>
      <c s="5" r="B143" t="s">
        <v>71</v>
      </c>
      <c s="6" r="C143" t="n">
        <v>235</v>
      </c>
    </row>
    <row spans="1:4" r="144">
      <c s="4" r="A144" t="s">
        <v>72</v>
      </c>
      <c s="5" r="B144" t="s">
        <v>73</v>
      </c>
      <c s="6" r="C144" t="n">
        <v>410</v>
      </c>
    </row>
    <row spans="1:4" r="145">
      <c s="4" r="A145" t="s">
        <v>74</v>
      </c>
      <c s="5" r="B145" t="s">
        <v>75</v>
      </c>
      <c s="6" r="C145" t="n">
        <v>917</v>
      </c>
    </row>
    <row spans="1:4" r="146">
      <c s="4" r="A146" t="s">
        <v>68</v>
      </c>
      <c s="5" r="B146" t="s">
        <v>76</v>
      </c>
      <c s="6" r="C146" t="n">
        <v>74</v>
      </c>
    </row>
    <row spans="1:4" r="147">
      <c s="4" r="A147" t="s">
        <v>70</v>
      </c>
      <c s="5" r="B147" t="s">
        <v>77</v>
      </c>
      <c s="6" r="C147" t="n">
        <v>235</v>
      </c>
    </row>
    <row spans="1:4" r="148">
      <c s="4" r="A148" t="s">
        <v>72</v>
      </c>
      <c s="5" r="B148" t="s">
        <v>78</v>
      </c>
      <c s="6" r="C148" t="n">
        <v>410</v>
      </c>
    </row>
    <row spans="1:4" r="149">
      <c s="4" r="A149" t="s">
        <v>74</v>
      </c>
      <c s="5" r="B149" t="s">
        <v>79</v>
      </c>
      <c s="7" r="C149" t="n">
        <v>917</v>
      </c>
    </row>
    <row spans="1:4" r="150">
      <c s="4" r="A150" t="s">
        <v>114</v>
      </c>
    </row>
    <row spans="1:4" r="151">
      <c s="3" r="A151" t="s">
        <v>3</v>
      </c>
      <c s="4" r="B151" t="s">
        <v>4</v>
      </c>
    </row>
    <row spans="1:4" r="152">
      <c s="4" r="A152" t="s">
        <v>29</v>
      </c>
      <c s="4" r="B152" t="s">
        <v>30</v>
      </c>
      <c s="4" r="C152" t="s">
        <v>115</v>
      </c>
    </row>
    <row spans="1:4" r="153">
      <c s="4" r="A153" t="s">
        <v>33</v>
      </c>
      <c s="4" r="B153" t="s">
        <v>34</v>
      </c>
      <c s="4" r="C153" t="s">
        <v>35</v>
      </c>
    </row>
    <row spans="1:4" r="154">
      <c s="4" r="A154" t="s">
        <v>36</v>
      </c>
      <c s="4" r="B154" t="s">
        <v>37</v>
      </c>
      <c s="4" r="C154" t="s">
        <v>38</v>
      </c>
    </row>
    <row spans="1:4" r="155">
      <c s="4" r="A155" t="s">
        <v>39</v>
      </c>
      <c s="4" r="B155" t="s">
        <v>40</v>
      </c>
      <c s="4" r="C155" t="s">
        <v>94</v>
      </c>
    </row>
    <row spans="1:4" r="156">
      <c s="4" r="A156" t="s">
        <v>42</v>
      </c>
      <c s="4" r="B156" t="s">
        <v>43</v>
      </c>
      <c s="4" r="C156" t="s">
        <v>95</v>
      </c>
    </row>
    <row spans="1:4" r="157">
      <c s="4" r="A157" t="s">
        <v>45</v>
      </c>
      <c s="4" r="B157" t="s">
        <v>46</v>
      </c>
      <c s="4" r="C157" t="s">
        <v>47</v>
      </c>
    </row>
    <row spans="1:4" r="158">
      <c s="4" r="A158" t="s">
        <v>116</v>
      </c>
    </row>
    <row spans="1:4" r="159">
      <c s="3" r="A159" t="s">
        <v>3</v>
      </c>
      <c s="4" r="B159" t="s">
        <v>4</v>
      </c>
    </row>
    <row spans="1:4" r="160">
      <c s="4" r="A160" t="s">
        <v>49</v>
      </c>
      <c s="4" r="B160" t="s">
        <v>50</v>
      </c>
      <c s="4" r="C160" t="s">
        <v>117</v>
      </c>
    </row>
    <row spans="1:4" r="161">
      <c s="4" r="A161" t="s">
        <v>52</v>
      </c>
      <c s="4" r="B161" t="s">
        <v>53</v>
      </c>
      <c s="4" r="C161" t="s">
        <v>54</v>
      </c>
    </row>
    <row spans="1:4" r="162">
      <c s="4" r="A162" t="s">
        <v>55</v>
      </c>
      <c s="4" r="B162" t="s">
        <v>56</v>
      </c>
      <c s="4" r="C162" t="s">
        <v>118</v>
      </c>
    </row>
    <row spans="1:4" r="163">
      <c s="4" r="A163" t="s">
        <v>58</v>
      </c>
      <c s="4" r="B163" t="s">
        <v>59</v>
      </c>
      <c s="4" r="C163" t="s">
        <v>119</v>
      </c>
    </row>
    <row spans="1:4" r="164">
      <c s="4" r="A164" t="s">
        <v>61</v>
      </c>
      <c s="4" r="B164" t="s">
        <v>62</v>
      </c>
      <c s="4" r="C164" t="s">
        <v>88</v>
      </c>
      <c s="4" r="D164" t="s">
        <v>120</v>
      </c>
    </row>
    <row spans="1:4" r="165">
      <c s="4" r="A165" t="s">
        <v>65</v>
      </c>
      <c s="4" r="B165" t="s">
        <v>66</v>
      </c>
      <c s="4" r="C165" t="s">
        <v>119</v>
      </c>
    </row>
    <row spans="1:4" r="166">
      <c s="4" r="A166" t="s">
        <v>68</v>
      </c>
      <c s="5" r="B166" t="s">
        <v>69</v>
      </c>
      <c s="7" r="C166" t="n">
        <v>672</v>
      </c>
    </row>
    <row spans="1:4" r="167">
      <c s="4" r="A167" t="s">
        <v>70</v>
      </c>
      <c s="5" r="B167" t="s">
        <v>71</v>
      </c>
      <c s="6" r="C167" t="n">
        <v>878</v>
      </c>
    </row>
    <row spans="1:4" r="168">
      <c s="4" r="A168" t="s">
        <v>72</v>
      </c>
      <c s="5" r="B168" t="s">
        <v>73</v>
      </c>
      <c s="6" r="C168" t="n">
        <v>1101</v>
      </c>
    </row>
    <row spans="1:4" r="169">
      <c s="4" r="A169" t="s">
        <v>74</v>
      </c>
      <c s="5" r="B169" t="s">
        <v>75</v>
      </c>
      <c s="6" r="C169" t="n">
        <v>1740</v>
      </c>
    </row>
    <row spans="1:4" r="170">
      <c s="4" r="A170" t="s">
        <v>68</v>
      </c>
      <c s="5" r="B170" t="s">
        <v>76</v>
      </c>
      <c s="6" r="C170" t="n">
        <v>672</v>
      </c>
    </row>
    <row spans="1:4" r="171">
      <c s="4" r="A171" t="s">
        <v>70</v>
      </c>
      <c s="5" r="B171" t="s">
        <v>77</v>
      </c>
      <c s="6" r="C171" t="n">
        <v>878</v>
      </c>
    </row>
    <row spans="1:4" r="172">
      <c s="4" r="A172" t="s">
        <v>72</v>
      </c>
      <c s="5" r="B172" t="s">
        <v>78</v>
      </c>
      <c s="6" r="C172" t="n">
        <v>1101</v>
      </c>
    </row>
    <row spans="1:4" r="173">
      <c s="4" r="A173" t="s">
        <v>74</v>
      </c>
      <c s="5" r="B173" t="s">
        <v>79</v>
      </c>
      <c s="7" r="C173" t="n">
        <v>1740</v>
      </c>
    </row>
    <row spans="1:4" r="174">
      <c s="4" r="A174" t="s">
        <v>121</v>
      </c>
    </row>
    <row spans="1:4" r="175">
      <c s="3" r="A175" t="s">
        <v>3</v>
      </c>
      <c s="4" r="B175" t="s">
        <v>4</v>
      </c>
    </row>
    <row spans="1:4" r="176">
      <c s="4" r="A176" t="s">
        <v>49</v>
      </c>
      <c s="4" r="B176" t="s">
        <v>50</v>
      </c>
      <c s="4" r="C176" t="s">
        <v>117</v>
      </c>
    </row>
    <row spans="1:4" r="177">
      <c s="4" r="A177" t="s">
        <v>52</v>
      </c>
      <c s="4" r="B177" t="s">
        <v>53</v>
      </c>
      <c s="4" r="C177" t="s">
        <v>81</v>
      </c>
    </row>
    <row spans="1:4" r="178">
      <c s="4" r="A178" t="s">
        <v>55</v>
      </c>
      <c s="4" r="B178" t="s">
        <v>56</v>
      </c>
      <c s="4" r="C178" t="s">
        <v>51</v>
      </c>
    </row>
    <row spans="1:4" r="179">
      <c s="4" r="A179" t="s">
        <v>58</v>
      </c>
      <c s="4" r="B179" t="s">
        <v>59</v>
      </c>
      <c s="4" r="C179" t="s">
        <v>122</v>
      </c>
    </row>
    <row spans="1:4" r="180">
      <c s="4" r="A180" t="s">
        <v>61</v>
      </c>
      <c s="4" r="B180" t="s">
        <v>62</v>
      </c>
      <c s="4" r="C180" t="s">
        <v>88</v>
      </c>
      <c s="4" r="D180" t="s">
        <v>120</v>
      </c>
    </row>
    <row spans="1:4" r="181">
      <c s="4" r="A181" t="s">
        <v>65</v>
      </c>
      <c s="4" r="B181" t="s">
        <v>66</v>
      </c>
      <c s="4" r="C181" t="s">
        <v>122</v>
      </c>
    </row>
    <row spans="1:4" r="182">
      <c s="4" r="A182" t="s">
        <v>68</v>
      </c>
      <c s="5" r="B182" t="s">
        <v>69</v>
      </c>
      <c s="7" r="C182" t="n">
        <v>621</v>
      </c>
    </row>
    <row spans="1:4" r="183">
      <c s="4" r="A183" t="s">
        <v>70</v>
      </c>
      <c s="5" r="B183" t="s">
        <v>71</v>
      </c>
      <c s="6" r="C183" t="n">
        <v>982</v>
      </c>
    </row>
    <row spans="1:4" r="184">
      <c s="4" r="A184" t="s">
        <v>72</v>
      </c>
      <c s="5" r="B184" t="s">
        <v>73</v>
      </c>
      <c s="6" r="C184" t="n">
        <v>1269</v>
      </c>
    </row>
    <row spans="1:4" r="185">
      <c s="4" r="A185" t="s">
        <v>74</v>
      </c>
      <c s="5" r="B185" t="s">
        <v>75</v>
      </c>
      <c s="6" r="C185" t="n">
        <v>2216</v>
      </c>
    </row>
    <row spans="1:4" r="186">
      <c s="4" r="A186" t="s">
        <v>68</v>
      </c>
      <c s="5" r="B186" t="s">
        <v>76</v>
      </c>
      <c s="6" r="C186" t="n">
        <v>221</v>
      </c>
    </row>
    <row spans="1:4" r="187">
      <c s="4" r="A187" t="s">
        <v>70</v>
      </c>
      <c s="5" r="B187" t="s">
        <v>77</v>
      </c>
      <c s="6" r="C187" t="n">
        <v>682</v>
      </c>
    </row>
    <row spans="1:4" r="188">
      <c s="4" r="A188" t="s">
        <v>72</v>
      </c>
      <c s="5" r="B188" t="s">
        <v>78</v>
      </c>
      <c s="6" r="C188" t="n">
        <v>1169</v>
      </c>
    </row>
    <row spans="1:4" r="189">
      <c s="4" r="A189" t="s">
        <v>74</v>
      </c>
      <c s="5" r="B189" t="s">
        <v>79</v>
      </c>
      <c s="7" r="C189" t="n">
        <v>2216</v>
      </c>
    </row>
    <row spans="1:4" r="190">
      <c s="4" r="A190" t="s">
        <v>123</v>
      </c>
    </row>
    <row spans="1:4" r="191">
      <c s="3" r="A191" t="s">
        <v>3</v>
      </c>
      <c s="4" r="B191" t="s">
        <v>4</v>
      </c>
    </row>
    <row spans="1:4" r="192">
      <c s="4" r="A192" t="s">
        <v>49</v>
      </c>
      <c s="4" r="B192" t="s">
        <v>50</v>
      </c>
      <c s="4" r="C192" t="s">
        <v>117</v>
      </c>
    </row>
    <row spans="1:4" r="193">
      <c s="4" r="A193" t="s">
        <v>52</v>
      </c>
      <c s="4" r="B193" t="s">
        <v>53</v>
      </c>
      <c s="4" r="C193" t="s">
        <v>81</v>
      </c>
    </row>
    <row spans="1:4" r="194">
      <c s="4" r="A194" t="s">
        <v>55</v>
      </c>
      <c s="4" r="B194" t="s">
        <v>56</v>
      </c>
      <c s="4" r="C194" t="s">
        <v>124</v>
      </c>
    </row>
    <row spans="1:4" r="195">
      <c s="4" r="A195" t="s">
        <v>58</v>
      </c>
      <c s="4" r="B195" t="s">
        <v>59</v>
      </c>
      <c s="4" r="C195" t="s">
        <v>125</v>
      </c>
    </row>
    <row spans="1:4" r="196">
      <c s="4" r="A196" t="s">
        <v>61</v>
      </c>
      <c s="4" r="B196" t="s">
        <v>62</v>
      </c>
      <c s="4" r="C196" t="s">
        <v>88</v>
      </c>
      <c s="4" r="D196" t="s">
        <v>120</v>
      </c>
    </row>
    <row spans="1:4" r="197">
      <c s="4" r="A197" t="s">
        <v>65</v>
      </c>
      <c s="4" r="B197" t="s">
        <v>66</v>
      </c>
      <c s="4" r="C197" t="s">
        <v>125</v>
      </c>
    </row>
    <row spans="1:4" r="198">
      <c s="4" r="A198" t="s">
        <v>68</v>
      </c>
      <c s="5" r="B198" t="s">
        <v>69</v>
      </c>
      <c s="7" r="C198" t="n">
        <v>182</v>
      </c>
    </row>
    <row spans="1:4" r="199">
      <c s="4" r="A199" t="s">
        <v>70</v>
      </c>
      <c s="5" r="B199" t="s">
        <v>71</v>
      </c>
      <c s="6" r="C199" t="n">
        <v>563</v>
      </c>
    </row>
    <row spans="1:4" r="200">
      <c s="4" r="A200" t="s">
        <v>72</v>
      </c>
      <c s="5" r="B200" t="s">
        <v>73</v>
      </c>
      <c s="6" r="C200" t="n">
        <v>970</v>
      </c>
    </row>
    <row spans="1:4" r="201">
      <c s="4" r="A201" t="s">
        <v>74</v>
      </c>
      <c s="5" r="B201" t="s">
        <v>75</v>
      </c>
      <c s="6" r="C201" t="n">
        <v>2105</v>
      </c>
    </row>
    <row spans="1:4" r="202">
      <c s="4" r="A202" t="s">
        <v>68</v>
      </c>
      <c s="5" r="B202" t="s">
        <v>76</v>
      </c>
      <c s="6" r="C202" t="n">
        <v>182</v>
      </c>
    </row>
    <row spans="1:4" r="203">
      <c s="4" r="A203" t="s">
        <v>70</v>
      </c>
      <c s="5" r="B203" t="s">
        <v>77</v>
      </c>
      <c s="6" r="C203" t="n">
        <v>563</v>
      </c>
    </row>
    <row spans="1:4" r="204">
      <c s="4" r="A204" t="s">
        <v>72</v>
      </c>
      <c s="5" r="B204" t="s">
        <v>78</v>
      </c>
      <c s="6" r="C204" t="n">
        <v>970</v>
      </c>
    </row>
    <row spans="1:4" r="205">
      <c s="4" r="A205" t="s">
        <v>74</v>
      </c>
      <c s="5" r="B205" t="s">
        <v>79</v>
      </c>
      <c s="7" r="C205" t="n">
        <v>2105</v>
      </c>
    </row>
    <row spans="1:4" r="206">
      <c s="4" r="A206" t="s">
        <v>126</v>
      </c>
    </row>
    <row spans="1:4" r="207">
      <c s="3" r="A207" t="s">
        <v>3</v>
      </c>
      <c s="4" r="B207" t="s">
        <v>4</v>
      </c>
    </row>
    <row spans="1:4" r="208">
      <c s="4" r="A208" t="s">
        <v>49</v>
      </c>
      <c s="4" r="B208" t="s">
        <v>50</v>
      </c>
      <c s="4" r="C208" t="s">
        <v>117</v>
      </c>
    </row>
    <row spans="1:4" r="209">
      <c s="4" r="A209" t="s">
        <v>52</v>
      </c>
      <c s="4" r="B209" t="s">
        <v>53</v>
      </c>
      <c s="4" r="C209" t="s">
        <v>88</v>
      </c>
    </row>
    <row spans="1:4" r="210">
      <c s="4" r="A210" t="s">
        <v>55</v>
      </c>
      <c s="4" r="B210" t="s">
        <v>56</v>
      </c>
      <c s="4" r="C210" t="s">
        <v>127</v>
      </c>
    </row>
    <row spans="1:4" r="211">
      <c s="4" r="A211" t="s">
        <v>58</v>
      </c>
      <c s="4" r="B211" t="s">
        <v>59</v>
      </c>
      <c s="4" r="C211" t="s">
        <v>103</v>
      </c>
    </row>
    <row spans="1:4" r="212">
      <c s="4" r="A212" t="s">
        <v>61</v>
      </c>
      <c s="4" r="B212" t="s">
        <v>62</v>
      </c>
      <c s="4" r="C212" t="s">
        <v>88</v>
      </c>
      <c s="4" r="D212" t="s">
        <v>120</v>
      </c>
    </row>
    <row spans="1:4" r="213">
      <c s="4" r="A213" t="s">
        <v>65</v>
      </c>
      <c s="4" r="B213" t="s">
        <v>66</v>
      </c>
      <c s="4" r="C213" t="s">
        <v>103</v>
      </c>
    </row>
    <row spans="1:4" r="214">
      <c s="4" r="A214" t="s">
        <v>68</v>
      </c>
      <c s="5" r="B214" t="s">
        <v>69</v>
      </c>
      <c s="7" r="C214" t="n">
        <v>76</v>
      </c>
    </row>
    <row spans="1:4" r="215">
      <c s="4" r="A215" t="s">
        <v>70</v>
      </c>
      <c s="5" r="B215" t="s">
        <v>71</v>
      </c>
      <c s="6" r="C215" t="n">
        <v>237</v>
      </c>
    </row>
    <row spans="1:4" r="216">
      <c s="4" r="A216" t="s">
        <v>72</v>
      </c>
      <c s="5" r="B216" t="s">
        <v>73</v>
      </c>
      <c s="6" r="C216" t="n">
        <v>411</v>
      </c>
    </row>
    <row spans="1:4" r="217">
      <c s="4" r="A217" t="s">
        <v>74</v>
      </c>
      <c s="5" r="B217" t="s">
        <v>75</v>
      </c>
      <c s="6" r="C217" t="n">
        <v>918</v>
      </c>
    </row>
    <row spans="1:4" r="218">
      <c s="4" r="A218" t="s">
        <v>68</v>
      </c>
      <c s="5" r="B218" t="s">
        <v>76</v>
      </c>
      <c s="6" r="C218" t="n">
        <v>76</v>
      </c>
    </row>
    <row spans="1:4" r="219">
      <c s="4" r="A219" t="s">
        <v>70</v>
      </c>
      <c s="5" r="B219" t="s">
        <v>77</v>
      </c>
      <c s="6" r="C219" t="n">
        <v>237</v>
      </c>
    </row>
    <row spans="1:4" r="220">
      <c s="4" r="A220" t="s">
        <v>72</v>
      </c>
      <c s="5" r="B220" t="s">
        <v>78</v>
      </c>
      <c s="6" r="C220" t="n">
        <v>411</v>
      </c>
    </row>
    <row spans="1:4" r="221">
      <c s="4" r="A221" t="s">
        <v>74</v>
      </c>
      <c s="5" r="B221" t="s">
        <v>79</v>
      </c>
      <c s="7" r="C221" t="n">
        <v>918</v>
      </c>
    </row>
    <row spans="1:4" r="222">
      <c s="4" r="A222" t="s">
        <v>128</v>
      </c>
    </row>
    <row spans="1:4" r="223">
      <c s="3" r="A223" t="s">
        <v>3</v>
      </c>
      <c s="4" r="B223" t="s">
        <v>4</v>
      </c>
    </row>
    <row spans="1:4" r="224">
      <c s="4" r="A224" t="s">
        <v>29</v>
      </c>
      <c s="4" r="B224" t="s">
        <v>30</v>
      </c>
      <c s="4" r="C224" t="s">
        <v>129</v>
      </c>
    </row>
    <row spans="1:4" r="225">
      <c s="4" r="A225" t="s">
        <v>33</v>
      </c>
      <c s="4" r="B225" t="s">
        <v>34</v>
      </c>
      <c s="4" r="C225" t="s">
        <v>35</v>
      </c>
    </row>
    <row spans="1:4" r="226">
      <c s="4" r="A226" t="s">
        <v>36</v>
      </c>
      <c s="4" r="B226" t="s">
        <v>37</v>
      </c>
      <c s="4" r="C226" t="s">
        <v>38</v>
      </c>
    </row>
    <row spans="1:4" r="227">
      <c s="4" r="A227" t="s">
        <v>39</v>
      </c>
      <c s="4" r="B227" t="s">
        <v>40</v>
      </c>
      <c s="4" r="C227" t="s">
        <v>41</v>
      </c>
    </row>
    <row spans="1:4" r="228">
      <c s="4" r="A228" t="s">
        <v>42</v>
      </c>
      <c s="4" r="B228" t="s">
        <v>43</v>
      </c>
      <c s="4" r="C228" t="s">
        <v>95</v>
      </c>
    </row>
    <row spans="1:4" r="229">
      <c s="4" r="A229" t="s">
        <v>45</v>
      </c>
      <c s="4" r="B229" t="s">
        <v>46</v>
      </c>
      <c s="4" r="C229" t="s">
        <v>96</v>
      </c>
    </row>
    <row spans="1:4" r="230">
      <c s="4" r="A230" t="s">
        <v>130</v>
      </c>
    </row>
    <row spans="1:4" r="231">
      <c s="3" r="A231" t="s">
        <v>3</v>
      </c>
      <c s="4" r="B231" t="s">
        <v>4</v>
      </c>
    </row>
    <row spans="1:4" r="232">
      <c s="4" r="A232" t="s">
        <v>49</v>
      </c>
      <c s="4" r="B232" t="s">
        <v>50</v>
      </c>
      <c s="4" r="C232" t="s">
        <v>131</v>
      </c>
    </row>
    <row spans="1:4" r="233">
      <c s="4" r="A233" t="s">
        <v>52</v>
      </c>
      <c s="4" r="B233" t="s">
        <v>53</v>
      </c>
      <c s="4" r="C233" t="s">
        <v>54</v>
      </c>
    </row>
    <row spans="1:4" r="234">
      <c s="4" r="A234" t="s">
        <v>55</v>
      </c>
      <c s="4" r="B234" t="s">
        <v>56</v>
      </c>
      <c s="4" r="C234" t="s">
        <v>132</v>
      </c>
    </row>
    <row spans="1:4" r="235">
      <c s="4" r="A235" t="s">
        <v>58</v>
      </c>
      <c s="4" r="B235" t="s">
        <v>59</v>
      </c>
      <c s="4" r="C235" t="s">
        <v>133</v>
      </c>
    </row>
    <row spans="1:4" r="236">
      <c s="4" r="A236" t="s">
        <v>61</v>
      </c>
      <c s="4" r="B236" t="s">
        <v>62</v>
      </c>
      <c s="4" r="C236" t="s">
        <v>134</v>
      </c>
      <c s="4" r="D236" t="s">
        <v>135</v>
      </c>
    </row>
    <row spans="1:4" r="237">
      <c s="4" r="A237" t="s">
        <v>65</v>
      </c>
      <c s="4" r="B237" t="s">
        <v>66</v>
      </c>
      <c s="4" r="C237" t="s">
        <v>136</v>
      </c>
    </row>
    <row spans="1:4" r="238">
      <c s="4" r="A238" t="s">
        <v>68</v>
      </c>
      <c s="5" r="B238" t="s">
        <v>69</v>
      </c>
      <c s="7" r="C238" t="n">
        <v>507</v>
      </c>
    </row>
    <row spans="1:4" r="239">
      <c s="4" r="A239" t="s">
        <v>70</v>
      </c>
      <c s="5" r="B239" t="s">
        <v>71</v>
      </c>
      <c s="6" r="C239" t="n">
        <v>694</v>
      </c>
    </row>
    <row spans="1:4" r="240">
      <c s="4" r="A240" t="s">
        <v>72</v>
      </c>
      <c s="5" r="B240" t="s">
        <v>73</v>
      </c>
      <c s="6" r="C240" t="n">
        <v>897</v>
      </c>
    </row>
    <row spans="1:4" r="241">
      <c s="4" r="A241" t="s">
        <v>74</v>
      </c>
      <c s="5" r="B241" t="s">
        <v>75</v>
      </c>
      <c s="6" r="C241" t="n">
        <v>1480</v>
      </c>
    </row>
    <row spans="1:4" r="242">
      <c s="4" r="A242" t="s">
        <v>68</v>
      </c>
      <c s="5" r="B242" t="s">
        <v>76</v>
      </c>
      <c s="6" r="C242" t="n">
        <v>507</v>
      </c>
    </row>
    <row spans="1:4" r="243">
      <c s="4" r="A243" t="s">
        <v>70</v>
      </c>
      <c s="5" r="B243" t="s">
        <v>77</v>
      </c>
      <c s="6" r="C243" t="n">
        <v>694</v>
      </c>
    </row>
    <row spans="1:4" r="244">
      <c s="4" r="A244" t="s">
        <v>72</v>
      </c>
      <c s="5" r="B244" t="s">
        <v>78</v>
      </c>
      <c s="6" r="C244" t="n">
        <v>897</v>
      </c>
    </row>
    <row spans="1:4" r="245">
      <c s="4" r="A245" t="s">
        <v>74</v>
      </c>
      <c s="5" r="B245" t="s">
        <v>79</v>
      </c>
      <c s="7" r="C245" t="n">
        <v>1480</v>
      </c>
    </row>
    <row spans="1:4" r="246">
      <c s="4" r="A246" t="s">
        <v>137</v>
      </c>
    </row>
    <row spans="1:4" r="247">
      <c s="3" r="A247" t="s">
        <v>3</v>
      </c>
      <c s="4" r="B247" t="s">
        <v>4</v>
      </c>
    </row>
    <row spans="1:4" r="248">
      <c s="4" r="A248" t="s">
        <v>49</v>
      </c>
      <c s="4" r="B248" t="s">
        <v>50</v>
      </c>
      <c s="4" r="C248" t="s">
        <v>131</v>
      </c>
    </row>
    <row spans="1:4" r="249">
      <c s="4" r="A249" t="s">
        <v>52</v>
      </c>
      <c s="4" r="B249" t="s">
        <v>53</v>
      </c>
      <c s="4" r="C249" t="s">
        <v>81</v>
      </c>
    </row>
    <row spans="1:4" r="250">
      <c s="4" r="A250" t="s">
        <v>55</v>
      </c>
      <c s="4" r="B250" t="s">
        <v>56</v>
      </c>
      <c s="4" r="C250" t="s">
        <v>138</v>
      </c>
    </row>
    <row spans="1:4" r="251">
      <c s="4" r="A251" t="s">
        <v>58</v>
      </c>
      <c s="4" r="B251" t="s">
        <v>59</v>
      </c>
      <c s="4" r="C251" t="s">
        <v>139</v>
      </c>
    </row>
    <row spans="1:4" r="252">
      <c s="4" r="A252" t="s">
        <v>61</v>
      </c>
      <c s="4" r="B252" t="s">
        <v>62</v>
      </c>
      <c s="4" r="C252" t="s">
        <v>63</v>
      </c>
      <c s="4" r="D252" t="s">
        <v>135</v>
      </c>
    </row>
    <row spans="1:4" r="253">
      <c s="4" r="A253" t="s">
        <v>65</v>
      </c>
      <c s="4" r="B253" t="s">
        <v>66</v>
      </c>
      <c s="4" r="C253" t="s">
        <v>140</v>
      </c>
    </row>
    <row spans="1:4" r="254">
      <c s="4" r="A254" t="s">
        <v>68</v>
      </c>
      <c s="5" r="B254" t="s">
        <v>69</v>
      </c>
      <c s="7" r="C254" t="n">
        <v>581</v>
      </c>
    </row>
    <row spans="1:4" r="255">
      <c s="4" r="A255" t="s">
        <v>70</v>
      </c>
      <c s="5" r="B255" t="s">
        <v>71</v>
      </c>
      <c s="6" r="C255" t="n">
        <v>869</v>
      </c>
    </row>
    <row spans="1:4" r="256">
      <c s="4" r="A256" t="s">
        <v>72</v>
      </c>
      <c s="5" r="B256" t="s">
        <v>73</v>
      </c>
      <c s="6" r="C256" t="n">
        <v>1081</v>
      </c>
    </row>
    <row spans="1:4" r="257">
      <c s="4" r="A257" t="s">
        <v>74</v>
      </c>
      <c s="5" r="B257" t="s">
        <v>75</v>
      </c>
      <c s="6" r="C257" t="n">
        <v>1892</v>
      </c>
    </row>
    <row spans="1:4" r="258">
      <c s="4" r="A258" t="s">
        <v>68</v>
      </c>
      <c s="5" r="B258" t="s">
        <v>76</v>
      </c>
      <c s="6" r="C258" t="n">
        <v>181</v>
      </c>
    </row>
    <row spans="1:4" r="259">
      <c s="4" r="A259" t="s">
        <v>70</v>
      </c>
      <c s="5" r="B259" t="s">
        <v>77</v>
      </c>
      <c s="6" r="C259" t="n">
        <v>569</v>
      </c>
    </row>
    <row spans="1:4" r="260">
      <c s="4" r="A260" t="s">
        <v>72</v>
      </c>
      <c s="5" r="B260" t="s">
        <v>78</v>
      </c>
      <c s="6" r="C260" t="n">
        <v>981</v>
      </c>
    </row>
    <row spans="1:4" r="261">
      <c s="4" r="A261" t="s">
        <v>74</v>
      </c>
      <c s="5" r="B261" t="s">
        <v>79</v>
      </c>
      <c s="7" r="C261" t="n">
        <v>1892</v>
      </c>
    </row>
    <row spans="1:4" r="262">
      <c s="4" r="A262" t="s">
        <v>141</v>
      </c>
    </row>
    <row spans="1:4" r="263">
      <c s="3" r="A263" t="s">
        <v>3</v>
      </c>
      <c s="4" r="B263" t="s">
        <v>4</v>
      </c>
    </row>
    <row spans="1:4" r="264">
      <c s="4" r="A264" t="s">
        <v>49</v>
      </c>
      <c s="4" r="B264" t="s">
        <v>50</v>
      </c>
      <c s="4" r="C264" t="s">
        <v>131</v>
      </c>
    </row>
    <row spans="1:4" r="265">
      <c s="4" r="A265" t="s">
        <v>52</v>
      </c>
      <c s="4" r="B265" t="s">
        <v>53</v>
      </c>
      <c s="4" r="C265" t="s">
        <v>81</v>
      </c>
    </row>
    <row spans="1:4" r="266">
      <c s="4" r="A266" t="s">
        <v>55</v>
      </c>
      <c s="4" r="B266" t="s">
        <v>56</v>
      </c>
      <c s="4" r="C266" t="s">
        <v>54</v>
      </c>
    </row>
    <row spans="1:4" r="267">
      <c s="4" r="A267" t="s">
        <v>58</v>
      </c>
      <c s="4" r="B267" t="s">
        <v>59</v>
      </c>
      <c s="4" r="C267" t="s">
        <v>142</v>
      </c>
    </row>
    <row spans="1:4" r="268">
      <c s="4" r="A268" t="s">
        <v>61</v>
      </c>
      <c s="4" r="B268" t="s">
        <v>62</v>
      </c>
      <c s="4" r="C268" t="s">
        <v>143</v>
      </c>
      <c s="4" r="D268" t="s">
        <v>135</v>
      </c>
    </row>
    <row spans="1:4" r="269">
      <c s="4" r="A269" t="s">
        <v>65</v>
      </c>
      <c s="4" r="B269" t="s">
        <v>66</v>
      </c>
      <c s="4" r="C269" t="s">
        <v>144</v>
      </c>
    </row>
    <row spans="1:4" r="270">
      <c s="4" r="A270" t="s">
        <v>68</v>
      </c>
      <c s="5" r="B270" t="s">
        <v>69</v>
      </c>
      <c s="7" r="C270" t="n">
        <v>174</v>
      </c>
    </row>
    <row spans="1:4" r="271">
      <c s="4" r="A271" t="s">
        <v>70</v>
      </c>
      <c s="5" r="B271" t="s">
        <v>71</v>
      </c>
      <c s="6" r="C271" t="n">
        <v>549</v>
      </c>
    </row>
    <row spans="1:4" r="272">
      <c s="4" r="A272" t="s">
        <v>72</v>
      </c>
      <c s="5" r="B272" t="s">
        <v>73</v>
      </c>
      <c s="6" r="C272" t="n">
        <v>949</v>
      </c>
    </row>
    <row spans="1:4" r="273">
      <c s="4" r="A273" t="s">
        <v>74</v>
      </c>
      <c s="5" r="B273" t="s">
        <v>75</v>
      </c>
      <c s="6" r="C273" t="n">
        <v>2069</v>
      </c>
    </row>
    <row spans="1:4" r="274">
      <c s="4" r="A274" t="s">
        <v>68</v>
      </c>
      <c s="5" r="B274" t="s">
        <v>76</v>
      </c>
      <c s="6" r="C274" t="n">
        <v>174</v>
      </c>
    </row>
    <row spans="1:4" r="275">
      <c s="4" r="A275" t="s">
        <v>70</v>
      </c>
      <c s="5" r="B275" t="s">
        <v>77</v>
      </c>
      <c s="6" r="C275" t="n">
        <v>549</v>
      </c>
    </row>
    <row spans="1:4" r="276">
      <c s="4" r="A276" t="s">
        <v>72</v>
      </c>
      <c s="5" r="B276" t="s">
        <v>78</v>
      </c>
      <c s="6" r="C276" t="n">
        <v>949</v>
      </c>
    </row>
    <row spans="1:4" r="277">
      <c s="4" r="A277" t="s">
        <v>74</v>
      </c>
      <c s="5" r="B277" t="s">
        <v>79</v>
      </c>
      <c s="7" r="C277" t="n">
        <v>2069</v>
      </c>
    </row>
    <row spans="1:4" r="278">
      <c s="4" r="A278" t="s">
        <v>145</v>
      </c>
    </row>
    <row spans="1:4" r="279">
      <c s="3" r="A279" t="s">
        <v>3</v>
      </c>
      <c s="4" r="B279" t="s">
        <v>4</v>
      </c>
    </row>
    <row spans="1:4" r="280">
      <c s="4" r="A280" t="s">
        <v>49</v>
      </c>
      <c s="4" r="B280" t="s">
        <v>50</v>
      </c>
      <c s="4" r="C280" t="s">
        <v>131</v>
      </c>
    </row>
    <row spans="1:4" r="281">
      <c s="4" r="A281" t="s">
        <v>52</v>
      </c>
      <c s="4" r="B281" t="s">
        <v>53</v>
      </c>
      <c s="4" r="C281" t="s">
        <v>88</v>
      </c>
    </row>
    <row spans="1:4" r="282">
      <c s="4" r="A282" t="s">
        <v>55</v>
      </c>
      <c s="4" r="B282" t="s">
        <v>56</v>
      </c>
      <c s="4" r="C282" t="s">
        <v>90</v>
      </c>
      <c s="4" r="D282" t="s">
        <v>146</v>
      </c>
    </row>
    <row spans="1:4" r="283">
      <c s="4" r="A283" t="s">
        <v>58</v>
      </c>
      <c s="4" r="B283" t="s">
        <v>59</v>
      </c>
      <c s="4" r="C283" t="s">
        <v>113</v>
      </c>
    </row>
    <row spans="1:4" r="284">
      <c s="4" r="A284" t="s">
        <v>61</v>
      </c>
      <c s="4" r="B284" t="s">
        <v>62</v>
      </c>
      <c s="4" r="C284" t="s">
        <v>112</v>
      </c>
      <c s="4" r="D284" t="s">
        <v>135</v>
      </c>
    </row>
    <row spans="1:4" r="285">
      <c s="4" r="A285" t="s">
        <v>65</v>
      </c>
      <c s="4" r="B285" t="s">
        <v>66</v>
      </c>
      <c s="4" r="C285" t="s">
        <v>147</v>
      </c>
    </row>
    <row spans="1:4" r="286">
      <c s="4" r="A286" t="s">
        <v>148</v>
      </c>
      <c s="4" r="B286" t="s">
        <v>149</v>
      </c>
      <c s="4" r="C286" t="s">
        <v>150</v>
      </c>
    </row>
    <row spans="1:4" r="287">
      <c s="4" r="A287" t="s">
        <v>68</v>
      </c>
      <c s="5" r="B287" t="s">
        <v>69</v>
      </c>
      <c s="7" r="C287" t="n">
        <v>72</v>
      </c>
    </row>
    <row spans="1:4" r="288">
      <c s="4" r="A288" t="s">
        <v>70</v>
      </c>
      <c s="5" r="B288" t="s">
        <v>71</v>
      </c>
      <c s="6" r="C288" t="n">
        <v>228</v>
      </c>
    </row>
    <row spans="1:4" r="289">
      <c s="4" r="A289" t="s">
        <v>72</v>
      </c>
      <c s="5" r="B289" t="s">
        <v>73</v>
      </c>
      <c s="6" r="C289" t="n">
        <v>399</v>
      </c>
    </row>
    <row spans="1:4" r="290">
      <c s="4" r="A290" t="s">
        <v>74</v>
      </c>
      <c s="5" r="B290" t="s">
        <v>75</v>
      </c>
      <c s="6" r="C290" t="n">
        <v>893</v>
      </c>
    </row>
    <row spans="1:4" r="291">
      <c s="4" r="A291" t="s">
        <v>68</v>
      </c>
      <c s="5" r="B291" t="s">
        <v>76</v>
      </c>
      <c s="6" r="C291" t="n">
        <v>72</v>
      </c>
    </row>
    <row spans="1:4" r="292">
      <c s="4" r="A292" t="s">
        <v>70</v>
      </c>
      <c s="5" r="B292" t="s">
        <v>77</v>
      </c>
      <c s="6" r="C292" t="n">
        <v>228</v>
      </c>
    </row>
    <row spans="1:4" r="293">
      <c s="4" r="A293" t="s">
        <v>72</v>
      </c>
      <c s="5" r="B293" t="s">
        <v>78</v>
      </c>
      <c s="6" r="C293" t="n">
        <v>399</v>
      </c>
    </row>
    <row spans="1:4" r="294">
      <c s="4" r="A294" t="s">
        <v>74</v>
      </c>
      <c s="5" r="B294" t="s">
        <v>79</v>
      </c>
      <c s="7" r="C294" t="n">
        <v>893</v>
      </c>
    </row>
    <row spans="1:4" r="295">
      <c s="4" r="A295" t="s">
        <v>151</v>
      </c>
    </row>
    <row spans="1:4" r="296">
      <c s="3" r="A296" t="s">
        <v>3</v>
      </c>
      <c s="4" r="B296" t="s">
        <v>4</v>
      </c>
    </row>
    <row spans="1:4" r="297">
      <c s="4" r="A297" t="s">
        <v>29</v>
      </c>
      <c s="4" r="B297" t="s">
        <v>30</v>
      </c>
      <c s="4" r="C297" t="s">
        <v>152</v>
      </c>
    </row>
    <row spans="1:4" r="298">
      <c s="4" r="A298" t="s">
        <v>33</v>
      </c>
      <c s="4" r="B298" t="s">
        <v>34</v>
      </c>
      <c s="4" r="C298" t="s">
        <v>35</v>
      </c>
    </row>
    <row spans="1:4" r="299">
      <c s="4" r="A299" t="s">
        <v>36</v>
      </c>
      <c s="4" r="B299" t="s">
        <v>37</v>
      </c>
      <c s="4" r="C299" t="s">
        <v>38</v>
      </c>
    </row>
    <row spans="1:4" r="300">
      <c s="4" r="A300" t="s">
        <v>39</v>
      </c>
      <c s="4" r="B300" t="s">
        <v>40</v>
      </c>
      <c s="4" r="C300" t="s">
        <v>41</v>
      </c>
    </row>
    <row spans="1:4" r="301">
      <c s="4" r="A301" t="s">
        <v>42</v>
      </c>
      <c s="4" r="B301" t="s">
        <v>43</v>
      </c>
      <c s="4" r="C301" t="s">
        <v>95</v>
      </c>
    </row>
    <row spans="1:4" r="302">
      <c s="4" r="A302" t="s">
        <v>45</v>
      </c>
      <c s="4" r="B302" t="s">
        <v>46</v>
      </c>
      <c s="4" r="C302" t="s">
        <v>96</v>
      </c>
    </row>
    <row spans="1:4" r="303">
      <c s="4" r="A303" t="s">
        <v>153</v>
      </c>
    </row>
    <row spans="1:4" r="304">
      <c s="3" r="A304" t="s">
        <v>3</v>
      </c>
      <c s="4" r="B304" t="s">
        <v>4</v>
      </c>
    </row>
    <row spans="1:4" r="305">
      <c s="4" r="A305" t="s">
        <v>49</v>
      </c>
      <c s="4" r="B305" t="s">
        <v>50</v>
      </c>
      <c s="4" r="C305" t="s">
        <v>131</v>
      </c>
    </row>
    <row spans="1:4" r="306">
      <c s="4" r="A306" t="s">
        <v>52</v>
      </c>
      <c s="4" r="B306" t="s">
        <v>53</v>
      </c>
      <c s="4" r="C306" t="s">
        <v>54</v>
      </c>
    </row>
    <row spans="1:4" r="307">
      <c s="4" r="A307" t="s">
        <v>55</v>
      </c>
      <c s="4" r="B307" t="s">
        <v>56</v>
      </c>
      <c s="4" r="C307" t="s">
        <v>132</v>
      </c>
    </row>
    <row spans="1:4" r="308">
      <c s="4" r="A308" t="s">
        <v>58</v>
      </c>
      <c s="4" r="B308" t="s">
        <v>59</v>
      </c>
      <c s="4" r="C308" t="s">
        <v>133</v>
      </c>
    </row>
    <row spans="1:4" r="309">
      <c s="4" r="A309" t="s">
        <v>61</v>
      </c>
      <c s="4" r="B309" t="s">
        <v>62</v>
      </c>
      <c s="4" r="C309" t="s">
        <v>88</v>
      </c>
      <c s="4" r="D309" t="s">
        <v>154</v>
      </c>
    </row>
    <row spans="1:4" r="310">
      <c s="4" r="A310" t="s">
        <v>65</v>
      </c>
      <c s="4" r="B310" t="s">
        <v>66</v>
      </c>
      <c s="4" r="C310" t="s">
        <v>133</v>
      </c>
    </row>
    <row spans="1:4" r="311">
      <c s="4" r="A311" t="s">
        <v>68</v>
      </c>
      <c s="5" r="B311" t="s">
        <v>69</v>
      </c>
      <c s="7" r="C311" t="n">
        <v>513</v>
      </c>
    </row>
    <row spans="1:4" r="312">
      <c s="4" r="A312" t="s">
        <v>70</v>
      </c>
      <c s="5" r="B312" t="s">
        <v>71</v>
      </c>
      <c s="6" r="C312" t="n">
        <v>700</v>
      </c>
    </row>
    <row spans="1:4" r="313">
      <c s="4" r="A313" t="s">
        <v>72</v>
      </c>
      <c s="5" r="B313" t="s">
        <v>73</v>
      </c>
      <c s="6" r="C313" t="n">
        <v>902</v>
      </c>
    </row>
    <row spans="1:4" r="314">
      <c s="4" r="A314" t="s">
        <v>74</v>
      </c>
      <c s="5" r="B314" t="s">
        <v>75</v>
      </c>
      <c s="6" r="C314" t="n">
        <v>1486</v>
      </c>
    </row>
    <row spans="1:4" r="315">
      <c s="4" r="A315" t="s">
        <v>68</v>
      </c>
      <c s="5" r="B315" t="s">
        <v>76</v>
      </c>
      <c s="6" r="C315" t="n">
        <v>513</v>
      </c>
    </row>
    <row spans="1:4" r="316">
      <c s="4" r="A316" t="s">
        <v>70</v>
      </c>
      <c s="5" r="B316" t="s">
        <v>77</v>
      </c>
      <c s="6" r="C316" t="n">
        <v>700</v>
      </c>
    </row>
    <row spans="1:4" r="317">
      <c s="4" r="A317" t="s">
        <v>72</v>
      </c>
      <c s="5" r="B317" t="s">
        <v>78</v>
      </c>
      <c s="6" r="C317" t="n">
        <v>902</v>
      </c>
    </row>
    <row spans="1:4" r="318">
      <c s="4" r="A318" t="s">
        <v>74</v>
      </c>
      <c s="5" r="B318" t="s">
        <v>79</v>
      </c>
      <c s="7" r="C318" t="n">
        <v>1486</v>
      </c>
    </row>
    <row spans="1:4" r="319">
      <c s="4" r="A319" t="s">
        <v>155</v>
      </c>
    </row>
    <row spans="1:4" r="320">
      <c s="3" r="A320" t="s">
        <v>3</v>
      </c>
      <c s="4" r="B320" t="s">
        <v>4</v>
      </c>
    </row>
    <row spans="1:4" r="321">
      <c s="4" r="A321" t="s">
        <v>49</v>
      </c>
      <c s="4" r="B321" t="s">
        <v>50</v>
      </c>
      <c s="4" r="C321" t="s">
        <v>131</v>
      </c>
    </row>
    <row spans="1:4" r="322">
      <c s="4" r="A322" t="s">
        <v>52</v>
      </c>
      <c s="4" r="B322" t="s">
        <v>53</v>
      </c>
      <c s="4" r="C322" t="s">
        <v>81</v>
      </c>
    </row>
    <row spans="1:4" r="323">
      <c s="4" r="A323" t="s">
        <v>55</v>
      </c>
      <c s="4" r="B323" t="s">
        <v>56</v>
      </c>
      <c s="4" r="C323" t="s">
        <v>156</v>
      </c>
    </row>
    <row spans="1:4" r="324">
      <c s="4" r="A324" t="s">
        <v>58</v>
      </c>
      <c s="4" r="B324" t="s">
        <v>59</v>
      </c>
      <c s="4" r="C324" t="s">
        <v>157</v>
      </c>
    </row>
    <row spans="1:4" r="325">
      <c s="4" r="A325" t="s">
        <v>61</v>
      </c>
      <c s="4" r="B325" t="s">
        <v>62</v>
      </c>
      <c s="4" r="C325" t="s">
        <v>134</v>
      </c>
      <c s="4" r="D325" t="s">
        <v>154</v>
      </c>
    </row>
    <row spans="1:4" r="326">
      <c s="4" r="A326" t="s">
        <v>65</v>
      </c>
      <c s="4" r="B326" t="s">
        <v>66</v>
      </c>
      <c s="4" r="C326" t="s">
        <v>158</v>
      </c>
    </row>
    <row spans="1:4" r="327">
      <c s="4" r="A327" t="s">
        <v>68</v>
      </c>
      <c s="5" r="B327" t="s">
        <v>69</v>
      </c>
      <c s="7" r="C327" t="n">
        <v>584</v>
      </c>
    </row>
    <row spans="1:4" r="328">
      <c s="4" r="A328" t="s">
        <v>70</v>
      </c>
      <c s="5" r="B328" t="s">
        <v>71</v>
      </c>
      <c s="6" r="C328" t="n">
        <v>882</v>
      </c>
    </row>
    <row spans="1:4" r="329">
      <c s="4" r="A329" t="s">
        <v>72</v>
      </c>
      <c s="5" r="B329" t="s">
        <v>73</v>
      </c>
      <c s="6" r="C329" t="n">
        <v>1105</v>
      </c>
    </row>
    <row spans="1:4" r="330">
      <c s="4" r="A330" t="s">
        <v>74</v>
      </c>
      <c s="5" r="B330" t="s">
        <v>75</v>
      </c>
      <c s="6" r="C330" t="n">
        <v>1932</v>
      </c>
    </row>
    <row spans="1:4" r="331">
      <c s="4" r="A331" t="s">
        <v>68</v>
      </c>
      <c s="5" r="B331" t="s">
        <v>76</v>
      </c>
      <c s="6" r="C331" t="n">
        <v>184</v>
      </c>
    </row>
    <row spans="1:4" r="332">
      <c s="4" r="A332" t="s">
        <v>70</v>
      </c>
      <c s="5" r="B332" t="s">
        <v>77</v>
      </c>
      <c s="6" r="C332" t="n">
        <v>582</v>
      </c>
    </row>
    <row spans="1:4" r="333">
      <c s="4" r="A333" t="s">
        <v>72</v>
      </c>
      <c s="5" r="B333" t="s">
        <v>78</v>
      </c>
      <c s="6" r="C333" t="n">
        <v>1005</v>
      </c>
    </row>
    <row spans="1:4" r="334">
      <c s="4" r="A334" t="s">
        <v>74</v>
      </c>
      <c s="5" r="B334" t="s">
        <v>79</v>
      </c>
      <c s="7" r="C334" t="n">
        <v>1932</v>
      </c>
    </row>
    <row spans="1:4" r="335">
      <c s="4" r="A335" t="s">
        <v>159</v>
      </c>
    </row>
    <row spans="1:4" r="336">
      <c s="3" r="A336" t="s">
        <v>3</v>
      </c>
      <c s="4" r="B336" t="s">
        <v>4</v>
      </c>
    </row>
    <row spans="1:4" r="337">
      <c s="4" r="A337" t="s">
        <v>49</v>
      </c>
      <c s="4" r="B337" t="s">
        <v>50</v>
      </c>
      <c s="4" r="C337" t="s">
        <v>131</v>
      </c>
    </row>
    <row spans="1:4" r="338">
      <c s="4" r="A338" t="s">
        <v>52</v>
      </c>
      <c s="4" r="B338" t="s">
        <v>53</v>
      </c>
      <c s="4" r="C338" t="s">
        <v>81</v>
      </c>
    </row>
    <row spans="1:4" r="339">
      <c s="4" r="A339" t="s">
        <v>55</v>
      </c>
      <c s="4" r="B339" t="s">
        <v>56</v>
      </c>
      <c s="4" r="C339" t="s">
        <v>160</v>
      </c>
    </row>
    <row spans="1:4" r="340">
      <c s="4" r="A340" t="s">
        <v>58</v>
      </c>
      <c s="4" r="B340" t="s">
        <v>59</v>
      </c>
      <c s="4" r="C340" t="s">
        <v>161</v>
      </c>
    </row>
    <row spans="1:4" r="341">
      <c s="4" r="A341" t="s">
        <v>61</v>
      </c>
      <c s="4" r="B341" t="s">
        <v>62</v>
      </c>
      <c s="4" r="C341" t="s">
        <v>162</v>
      </c>
      <c s="4" r="D341" t="s">
        <v>154</v>
      </c>
    </row>
    <row spans="1:4" r="342">
      <c s="4" r="A342" t="s">
        <v>65</v>
      </c>
      <c s="4" r="B342" t="s">
        <v>66</v>
      </c>
      <c s="4" r="C342" t="s">
        <v>163</v>
      </c>
    </row>
    <row spans="1:4" r="343">
      <c s="4" r="A343" t="s">
        <v>68</v>
      </c>
      <c s="5" r="B343" t="s">
        <v>69</v>
      </c>
      <c s="7" r="C343" t="n">
        <v>173</v>
      </c>
    </row>
    <row spans="1:4" r="344">
      <c s="4" r="A344" t="s">
        <v>70</v>
      </c>
      <c s="5" r="B344" t="s">
        <v>71</v>
      </c>
      <c s="6" r="C344" t="n">
        <v>542</v>
      </c>
    </row>
    <row spans="1:4" r="345">
      <c s="4" r="A345" t="s">
        <v>72</v>
      </c>
      <c s="5" r="B345" t="s">
        <v>73</v>
      </c>
      <c s="6" r="C345" t="n">
        <v>936</v>
      </c>
    </row>
    <row spans="1:4" r="346">
      <c s="4" r="A346" t="s">
        <v>74</v>
      </c>
      <c s="5" r="B346" t="s">
        <v>75</v>
      </c>
      <c s="6" r="C346" t="n">
        <v>2038</v>
      </c>
    </row>
    <row spans="1:4" r="347">
      <c s="4" r="A347" t="s">
        <v>68</v>
      </c>
      <c s="5" r="B347" t="s">
        <v>76</v>
      </c>
      <c s="6" r="C347" t="n">
        <v>173</v>
      </c>
    </row>
    <row spans="1:4" r="348">
      <c s="4" r="A348" t="s">
        <v>70</v>
      </c>
      <c s="5" r="B348" t="s">
        <v>77</v>
      </c>
      <c s="6" r="C348" t="n">
        <v>542</v>
      </c>
    </row>
    <row spans="1:4" r="349">
      <c s="4" r="A349" t="s">
        <v>72</v>
      </c>
      <c s="5" r="B349" t="s">
        <v>78</v>
      </c>
      <c s="6" r="C349" t="n">
        <v>936</v>
      </c>
    </row>
    <row spans="1:4" r="350">
      <c s="4" r="A350" t="s">
        <v>74</v>
      </c>
      <c s="5" r="B350" t="s">
        <v>79</v>
      </c>
      <c s="7" r="C350" t="n">
        <v>2038</v>
      </c>
    </row>
    <row spans="1:4" r="351">
      <c s="4" r="A351" t="s">
        <v>164</v>
      </c>
    </row>
    <row spans="1:4" r="352">
      <c s="3" r="A352" t="s">
        <v>3</v>
      </c>
      <c s="4" r="B352" t="s">
        <v>4</v>
      </c>
    </row>
    <row spans="1:4" r="353">
      <c s="4" r="A353" t="s">
        <v>49</v>
      </c>
      <c s="4" r="B353" t="s">
        <v>50</v>
      </c>
      <c s="4" r="C353" t="s">
        <v>131</v>
      </c>
    </row>
    <row spans="1:4" r="354">
      <c s="4" r="A354" t="s">
        <v>52</v>
      </c>
      <c s="4" r="B354" t="s">
        <v>53</v>
      </c>
      <c s="4" r="C354" t="s">
        <v>88</v>
      </c>
    </row>
    <row spans="1:4" r="355">
      <c s="4" r="A355" t="s">
        <v>55</v>
      </c>
      <c s="4" r="B355" t="s">
        <v>56</v>
      </c>
      <c s="4" r="C355" t="s">
        <v>111</v>
      </c>
      <c s="4" r="D355" t="s">
        <v>146</v>
      </c>
    </row>
    <row spans="1:4" r="356">
      <c s="4" r="A356" t="s">
        <v>58</v>
      </c>
      <c s="4" r="B356" t="s">
        <v>59</v>
      </c>
      <c s="4" r="C356" t="s">
        <v>165</v>
      </c>
    </row>
    <row spans="1:4" r="357">
      <c s="4" r="A357" t="s">
        <v>61</v>
      </c>
      <c s="4" r="B357" t="s">
        <v>62</v>
      </c>
      <c s="4" r="C357" t="s">
        <v>63</v>
      </c>
      <c s="4" r="D357" t="s">
        <v>154</v>
      </c>
    </row>
    <row spans="1:4" r="358">
      <c s="4" r="A358" t="s">
        <v>65</v>
      </c>
      <c s="4" r="B358" t="s">
        <v>66</v>
      </c>
      <c s="4" r="C358" t="s">
        <v>166</v>
      </c>
    </row>
    <row spans="1:4" r="359">
      <c s="4" r="A359" t="s">
        <v>148</v>
      </c>
      <c s="4" r="B359" t="s">
        <v>149</v>
      </c>
      <c s="4" r="C359" t="s">
        <v>150</v>
      </c>
    </row>
    <row spans="1:4" r="360">
      <c s="4" r="A360" t="s">
        <v>68</v>
      </c>
      <c s="5" r="B360" t="s">
        <v>69</v>
      </c>
      <c s="7" r="C360" t="n">
        <v>73</v>
      </c>
    </row>
    <row spans="1:4" r="361">
      <c s="4" r="A361" t="s">
        <v>70</v>
      </c>
      <c s="5" r="B361" t="s">
        <v>71</v>
      </c>
      <c s="6" r="C361" t="n">
        <v>236</v>
      </c>
    </row>
    <row spans="1:4" r="362">
      <c s="4" r="A362" t="s">
        <v>72</v>
      </c>
      <c s="5" r="B362" t="s">
        <v>73</v>
      </c>
      <c s="6" r="C362" t="n">
        <v>413</v>
      </c>
    </row>
    <row spans="1:4" r="363">
      <c s="4" r="A363" t="s">
        <v>74</v>
      </c>
      <c s="5" r="B363" t="s">
        <v>75</v>
      </c>
      <c s="6" r="C363" t="n">
        <v>927</v>
      </c>
    </row>
    <row spans="1:4" r="364">
      <c s="4" r="A364" t="s">
        <v>68</v>
      </c>
      <c s="5" r="B364" t="s">
        <v>76</v>
      </c>
      <c s="6" r="C364" t="n">
        <v>73</v>
      </c>
    </row>
    <row spans="1:4" r="365">
      <c s="4" r="A365" t="s">
        <v>70</v>
      </c>
      <c s="5" r="B365" t="s">
        <v>77</v>
      </c>
      <c s="6" r="C365" t="n">
        <v>236</v>
      </c>
    </row>
    <row spans="1:4" r="366">
      <c s="4" r="A366" t="s">
        <v>72</v>
      </c>
      <c s="5" r="B366" t="s">
        <v>78</v>
      </c>
      <c s="6" r="C366" t="n">
        <v>413</v>
      </c>
    </row>
    <row spans="1:4" r="367">
      <c s="4" r="A367" t="s">
        <v>74</v>
      </c>
      <c s="5" r="B367" t="s">
        <v>79</v>
      </c>
      <c s="7" r="C367" t="n">
        <v>927</v>
      </c>
    </row>
    <row spans="1:4" r="368">
      <c r="A368" t="n"/>
    </row>
    <row spans="1:4" r="369">
      <c s="4" r="A369" t="s">
        <v>64</v>
      </c>
      <c s="4" r="B369" t="s">
        <v>167</v>
      </c>
    </row>
    <row spans="1:4" r="370">
      <c s="4" r="A370" t="s">
        <v>101</v>
      </c>
      <c s="4" r="B370" t="s">
        <v>168</v>
      </c>
    </row>
    <row spans="1:4" r="371">
      <c s="4" r="A371" t="s">
        <v>120</v>
      </c>
      <c s="4" r="B371" t="s">
        <v>169</v>
      </c>
    </row>
    <row spans="1:4" r="372">
      <c s="4" r="A372" t="s">
        <v>135</v>
      </c>
      <c s="4" r="B372" t="s">
        <v>170</v>
      </c>
    </row>
    <row spans="1:4" r="373">
      <c s="4" r="A373" t="s">
        <v>146</v>
      </c>
      <c s="4" r="B373" t="s">
        <v>171</v>
      </c>
    </row>
    <row spans="1:4" r="374">
      <c s="4" r="A374" t="s">
        <v>154</v>
      </c>
      <c s="4" r="B374" t="s">
        <v>172</v>
      </c>
    </row>
  </sheetData>
  <mergeCells count="8">
    <mergeCell ref="C1:D1"/>
    <mergeCell ref="A368:C368"/>
    <mergeCell ref="B369:C369"/>
    <mergeCell ref="B370:C370"/>
    <mergeCell ref="B371:C371"/>
    <mergeCell ref="B372:C372"/>
    <mergeCell ref="B373:C373"/>
    <mergeCell ref="B374:C37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ADDELL</vt:lpstr>
      <vt:lpstr>Risk_Return Detail Data- WADD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15:54Z</dcterms:created>
  <dcterms:modified xmlns:dcterms="http://purl.org/dc/terms/" xmlns:xsi="http://www.w3.org/2001/XMLSchema-instance" xsi:type="dcterms:W3CDTF">2016-10-20T13:15:54Z</dcterms:modified>
  <dc:title xmlns:dc="http://purl.org/dc/elements/1.1/">Untitled</dc:title>
  <dc:description xmlns:dc="http://purl.org/dc/elements/1.1/"/>
  <dc:subject xmlns:dc="http://purl.org/dc/elements/1.1/"/>
  <cp:keywords/>
  <cp:category/>
</cp:coreProperties>
</file>